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ACCOUNTS RECEIVABLE" sheetId="10" state="visible" r:id="rId10"/>
    <sheet xmlns:r="http://schemas.openxmlformats.org/officeDocument/2006/relationships" name="5. INVENTORIES" sheetId="11" state="visible" r:id="rId11"/>
    <sheet xmlns:r="http://schemas.openxmlformats.org/officeDocument/2006/relationships" name="6. FIXED ASSETS" sheetId="12" state="visible" r:id="rId12"/>
    <sheet xmlns:r="http://schemas.openxmlformats.org/officeDocument/2006/relationships" name="7. INTANGIBLE ASSETS" sheetId="13" state="visible" r:id="rId13"/>
    <sheet xmlns:r="http://schemas.openxmlformats.org/officeDocument/2006/relationships" name="8. ACCOUNTS PAYABLE" sheetId="14" state="visible" r:id="rId14"/>
    <sheet xmlns:r="http://schemas.openxmlformats.org/officeDocument/2006/relationships" name="9. LEASES" sheetId="15" state="visible" r:id="rId15"/>
    <sheet xmlns:r="http://schemas.openxmlformats.org/officeDocument/2006/relationships" name="10. CONVERTIBLE NOTES PAYABLE" sheetId="16" state="visible" r:id="rId16"/>
    <sheet xmlns:r="http://schemas.openxmlformats.org/officeDocument/2006/relationships" name="11. NOTES PAYABLE, CAPITALIZED " sheetId="17" state="visible" r:id="rId17"/>
    <sheet xmlns:r="http://schemas.openxmlformats.org/officeDocument/2006/relationships" name="12. EQUITY" sheetId="18" state="visible" r:id="rId18"/>
    <sheet xmlns:r="http://schemas.openxmlformats.org/officeDocument/2006/relationships" name="13. STOCK INCENTIVE PLAN" sheetId="19" state="visible" r:id="rId19"/>
    <sheet xmlns:r="http://schemas.openxmlformats.org/officeDocument/2006/relationships" name="14. OTHER SIGNIFICANT TRANSACTI" sheetId="20" state="visible" r:id="rId20"/>
    <sheet xmlns:r="http://schemas.openxmlformats.org/officeDocument/2006/relationships" name="15. COMMITMENTS, CONTINGENCIES " sheetId="21" state="visible" r:id="rId21"/>
    <sheet xmlns:r="http://schemas.openxmlformats.org/officeDocument/2006/relationships" name="16. INCOME TAXES" sheetId="22" state="visible" r:id="rId22"/>
    <sheet xmlns:r="http://schemas.openxmlformats.org/officeDocument/2006/relationships" name="17. SEGMENT REPORTING" sheetId="23" state="visible" r:id="rId23"/>
    <sheet xmlns:r="http://schemas.openxmlformats.org/officeDocument/2006/relationships" name="18. SUBSEQUENT EVENTS" sheetId="24" state="visible" r:id="rId24"/>
    <sheet xmlns:r="http://schemas.openxmlformats.org/officeDocument/2006/relationships" name="3. SIGNIFICANT ACCOUNTING POL_2" sheetId="25" state="visible" r:id="rId25"/>
    <sheet xmlns:r="http://schemas.openxmlformats.org/officeDocument/2006/relationships" name="6. FIXED ASSETS (Tables)" sheetId="26" state="visible" r:id="rId26"/>
    <sheet xmlns:r="http://schemas.openxmlformats.org/officeDocument/2006/relationships" name="7. INTANGIBLE ASSETS (Tables)" sheetId="27" state="visible" r:id="rId27"/>
    <sheet xmlns:r="http://schemas.openxmlformats.org/officeDocument/2006/relationships" name="9. LEASES (Tables)" sheetId="28" state="visible" r:id="rId28"/>
    <sheet xmlns:r="http://schemas.openxmlformats.org/officeDocument/2006/relationships" name="10. CONVERTIBLE NOTES PAYABLE (" sheetId="29" state="visible" r:id="rId29"/>
    <sheet xmlns:r="http://schemas.openxmlformats.org/officeDocument/2006/relationships" name="11. NOTES PAYABLE, CAPITALIZE_2" sheetId="30" state="visible" r:id="rId30"/>
    <sheet xmlns:r="http://schemas.openxmlformats.org/officeDocument/2006/relationships" name="12. EQUITY (Tables)" sheetId="31" state="visible" r:id="rId31"/>
    <sheet xmlns:r="http://schemas.openxmlformats.org/officeDocument/2006/relationships" name="13. STOCK INCENTIVE PLAN (Table" sheetId="32" state="visible" r:id="rId32"/>
    <sheet xmlns:r="http://schemas.openxmlformats.org/officeDocument/2006/relationships" name="16. INCOME TAXES (Tables)" sheetId="33" state="visible" r:id="rId33"/>
    <sheet xmlns:r="http://schemas.openxmlformats.org/officeDocument/2006/relationships" name="17. SEGMENT REPORTING (Tables)" sheetId="34" state="visible" r:id="rId34"/>
    <sheet xmlns:r="http://schemas.openxmlformats.org/officeDocument/2006/relationships" name="2. GOING CONCERN (Details Narra" sheetId="35" state="visible" r:id="rId35"/>
    <sheet xmlns:r="http://schemas.openxmlformats.org/officeDocument/2006/relationships" name="3. SIGNIFICANT ACCOUNTING POL_3" sheetId="36" state="visible" r:id="rId36"/>
    <sheet xmlns:r="http://schemas.openxmlformats.org/officeDocument/2006/relationships" name="4. ACCOUNTS RECEIVABLE (Details" sheetId="37" state="visible" r:id="rId37"/>
    <sheet xmlns:r="http://schemas.openxmlformats.org/officeDocument/2006/relationships" name="5. INVENTORIES (Details Narrati" sheetId="38" state="visible" r:id="rId38"/>
    <sheet xmlns:r="http://schemas.openxmlformats.org/officeDocument/2006/relationships" name="6. FIXED ASSETS (Details)" sheetId="39" state="visible" r:id="rId39"/>
    <sheet xmlns:r="http://schemas.openxmlformats.org/officeDocument/2006/relationships" name="6. FIXED ASSETS (Details Narrat" sheetId="40" state="visible" r:id="rId40"/>
    <sheet xmlns:r="http://schemas.openxmlformats.org/officeDocument/2006/relationships" name="7. INTANGIBLE ASSETS (Details)" sheetId="41" state="visible" r:id="rId41"/>
    <sheet xmlns:r="http://schemas.openxmlformats.org/officeDocument/2006/relationships" name="7. INTANGIBLE ASSETS (Details N" sheetId="42" state="visible" r:id="rId42"/>
    <sheet xmlns:r="http://schemas.openxmlformats.org/officeDocument/2006/relationships" name="8. ACCOUNTS PAYABLE (Details Na" sheetId="43" state="visible" r:id="rId43"/>
    <sheet xmlns:r="http://schemas.openxmlformats.org/officeDocument/2006/relationships" name="9. LEASES (Details)" sheetId="44" state="visible" r:id="rId44"/>
    <sheet xmlns:r="http://schemas.openxmlformats.org/officeDocument/2006/relationships" name="9. LEASES (Details Narrative)" sheetId="45" state="visible" r:id="rId45"/>
    <sheet xmlns:r="http://schemas.openxmlformats.org/officeDocument/2006/relationships" name="10. CONVERTIBLE NOTES PAYABLE_2" sheetId="46" state="visible" r:id="rId46"/>
    <sheet xmlns:r="http://schemas.openxmlformats.org/officeDocument/2006/relationships" name="11. NOTES PAYABLE, CAPITALIZE_3" sheetId="47" state="visible" r:id="rId47"/>
    <sheet xmlns:r="http://schemas.openxmlformats.org/officeDocument/2006/relationships" name="12. EQUITY (Details)" sheetId="48" state="visible" r:id="rId48"/>
    <sheet xmlns:r="http://schemas.openxmlformats.org/officeDocument/2006/relationships" name="12. EQUITY (Details 1)" sheetId="49" state="visible" r:id="rId49"/>
    <sheet xmlns:r="http://schemas.openxmlformats.org/officeDocument/2006/relationships" name="12. EQUITY (Details 2)" sheetId="50" state="visible" r:id="rId50"/>
    <sheet xmlns:r="http://schemas.openxmlformats.org/officeDocument/2006/relationships" name="13. STOCK INCENTIVE PLAN (Detai" sheetId="51" state="visible" r:id="rId51"/>
    <sheet xmlns:r="http://schemas.openxmlformats.org/officeDocument/2006/relationships" name="13. STOCK INCENTIVE PLAN (Det_2" sheetId="52" state="visible" r:id="rId52"/>
    <sheet xmlns:r="http://schemas.openxmlformats.org/officeDocument/2006/relationships" name="13. STOCK INCENTIVE PLAN (Det_3" sheetId="53" state="visible" r:id="rId53"/>
    <sheet xmlns:r="http://schemas.openxmlformats.org/officeDocument/2006/relationships" name="14. OTHER SIGNIFICANT TRANSAC_2" sheetId="54" state="visible" r:id="rId54"/>
    <sheet xmlns:r="http://schemas.openxmlformats.org/officeDocument/2006/relationships" name="16. INCOME TAXES (Details)" sheetId="55" state="visible" r:id="rId55"/>
    <sheet xmlns:r="http://schemas.openxmlformats.org/officeDocument/2006/relationships" name="16. INCOME TAXES (Details 1)" sheetId="56" state="visible" r:id="rId56"/>
    <sheet xmlns:r="http://schemas.openxmlformats.org/officeDocument/2006/relationships" name="17. SEGMENT REPORTING (Details)" sheetId="57" state="visible" r:id="rId57"/>
  </sheets>
  <definedNames/>
  <calcPr calcId="124519" fullCalcOnLoad="1"/>
</workbook>
</file>

<file path=xl/sharedStrings.xml><?xml version="1.0" encoding="utf-8"?>
<sst xmlns="http://schemas.openxmlformats.org/spreadsheetml/2006/main" uniqueCount="489">
  <si>
    <t>Document and Entity Information - USD ($)</t>
  </si>
  <si>
    <t>12 Months Ended</t>
  </si>
  <si>
    <t>Sep. 30, 2019</t>
  </si>
  <si>
    <t>Dec. 27, 2019</t>
  </si>
  <si>
    <t>Mar. 31, 2019</t>
  </si>
  <si>
    <t>Document And Entity Information</t>
  </si>
  <si>
    <t>Entity Registrant Name</t>
  </si>
  <si>
    <t>KNOW LABS, INC.</t>
  </si>
  <si>
    <t>Entity Central Index Key</t>
  </si>
  <si>
    <t>0001074828</t>
  </si>
  <si>
    <t>Document Type</t>
  </si>
  <si>
    <t>10-K</t>
  </si>
  <si>
    <t>Document Period End Date</t>
  </si>
  <si>
    <t>Sep. 30,
		2019</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ONSOLIDATED BALANCE SHEETS - USD ($)</t>
  </si>
  <si>
    <t>Sep. 30, 2018</t>
  </si>
  <si>
    <t>CURRENT ASSETS:</t>
  </si>
  <si>
    <t>Cash and cash equivalents</t>
  </si>
  <si>
    <t>Accounts receivable, net of allowance of $40,000 and $60,000, respectively</t>
  </si>
  <si>
    <t>Prepaid expenses</t>
  </si>
  <si>
    <t>Inventories, net</t>
  </si>
  <si>
    <t>Total current assets</t>
  </si>
  <si>
    <t>PROPERTY AND EQUIPMENT, NET</t>
  </si>
  <si>
    <t>OTHER ASSETS</t>
  </si>
  <si>
    <t>Intangible assets, net</t>
  </si>
  <si>
    <t>Other assets</t>
  </si>
  <si>
    <t>Operating lease right of use asset</t>
  </si>
  <si>
    <t>TOTAL ASSETS</t>
  </si>
  <si>
    <t>CURRENT LIABILITIES:</t>
  </si>
  <si>
    <t>Accounts payable - trade</t>
  </si>
  <si>
    <t>Accounts payable - related parties</t>
  </si>
  <si>
    <t>Accrued expenses</t>
  </si>
  <si>
    <t>Accrued expenses - related parties</t>
  </si>
  <si>
    <t>Deferred revenue</t>
  </si>
  <si>
    <t>Convertible notes payable</t>
  </si>
  <si>
    <t>Notes payable</t>
  </si>
  <si>
    <t>Current portion of operating lease right of use liability</t>
  </si>
  <si>
    <t>Total current liabilities</t>
  </si>
  <si>
    <t>NON-CURRENT PORTION OF OPERATING LEASE RIGHT OF USE LIABILITY</t>
  </si>
  <si>
    <t>COMMITMENTS AND CONTINGENCIES (Note 15)</t>
  </si>
  <si>
    <t xml:space="preserve"> </t>
  </si>
  <si>
    <t>STOCKHOLDERS' DEFICIT</t>
  </si>
  <si>
    <t>Preferred stock</t>
  </si>
  <si>
    <t>Common stock - $0.001 par value, 100,000,000 shares authorized, 18,366,178 and 17,531,502 shares issued and outstanding at 9/30/2019 and 9/30/2018, respectively</t>
  </si>
  <si>
    <t>Additional paid in capital</t>
  </si>
  <si>
    <t>Accumulated deficit</t>
  </si>
  <si>
    <t>Total stockholders' deficit</t>
  </si>
  <si>
    <t>TOTAL LIABILITIES AND STOCKHOLDERS' DEFICIT</t>
  </si>
  <si>
    <t>Series A Convertible Preferred Stock</t>
  </si>
  <si>
    <t>Series C Convertible Preferred Stock</t>
  </si>
  <si>
    <t>Series D Convertible Preferred Stock</t>
  </si>
  <si>
    <t>CONSOLIDATED BALANCE SHEETS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 .001</t>
  </si>
  <si>
    <t>CONSOLIDATED STATEMENTS OF OPERATIONS - USD ($)</t>
  </si>
  <si>
    <t>Income Statement [Abstract]</t>
  </si>
  <si>
    <t>REVENUE</t>
  </si>
  <si>
    <t>COST OF SALES</t>
  </si>
  <si>
    <t>GROSS PROFIT</t>
  </si>
  <si>
    <t>RESEARCH AND DEVELOPMENT EXPENSES</t>
  </si>
  <si>
    <t>SELLING, GENERAL AND ADMINISTRATIVE EXPENSES</t>
  </si>
  <si>
    <t>OPERATING LOSS</t>
  </si>
  <si>
    <t>OTHER INCOME (EXPENSE):</t>
  </si>
  <si>
    <t>Interest expense</t>
  </si>
  <si>
    <t>Other income</t>
  </si>
  <si>
    <t>Gain on debt settlements</t>
  </si>
  <si>
    <t>Total other income (expense), net</t>
  </si>
  <si>
    <t>LOSS BEFORE INCOME TAXES</t>
  </si>
  <si>
    <t>Income taxes - current provision</t>
  </si>
  <si>
    <t>NET LOSS</t>
  </si>
  <si>
    <t>Basic and diluted loss per share</t>
  </si>
  <si>
    <t>$ (.42)</t>
  </si>
  <si>
    <t>Weighted average shares of common stock outstanding - basic and diluted</t>
  </si>
  <si>
    <t>CONSOLIDATED STATEMENT OF SHAREHOLDER'S EQUITY - USD ($)</t>
  </si>
  <si>
    <t>Series B Convertible Preferred Stock</t>
  </si>
  <si>
    <t>Common Stock</t>
  </si>
  <si>
    <t>Additional Paid-In Capital</t>
  </si>
  <si>
    <t>Accumulated Deficit</t>
  </si>
  <si>
    <t>Total</t>
  </si>
  <si>
    <t>Beginning balance, shares at Sep. 30, 2017</t>
  </si>
  <si>
    <t>Beginning balance, amount at Sep. 30, 2017</t>
  </si>
  <si>
    <t>Stock compensation expense - employee options</t>
  </si>
  <si>
    <t>Issuance of common stock for services, shares</t>
  </si>
  <si>
    <t>Issuance of common stock for services, amount</t>
  </si>
  <si>
    <t>Issuance of Series D Convertible Preferred Stock, amount</t>
  </si>
  <si>
    <t>Issuance of common stock for conversion of liabilities, shares</t>
  </si>
  <si>
    <t>Issuance of common stock for conversion of liabilities, amount</t>
  </si>
  <si>
    <t>Issuance of common stock for cash, shares</t>
  </si>
  <si>
    <t>Issuance of common stock for cash, amount</t>
  </si>
  <si>
    <t>Stock based compensation - warrants</t>
  </si>
  <si>
    <t>Issuance of common stock for technology, shares</t>
  </si>
  <si>
    <t>Issuance of common stock for technology, amount</t>
  </si>
  <si>
    <t>Issuance of common stock for warrant exercise, shares</t>
  </si>
  <si>
    <t>Issuance of common stock for warrant exercise, amount</t>
  </si>
  <si>
    <t>Conversion of Series A Convertible Preferred Stock, shares</t>
  </si>
  <si>
    <t>Conversion of Series A Convertible Preferred Stock, amount</t>
  </si>
  <si>
    <t>Beneficial conversion feature (Note 10)</t>
  </si>
  <si>
    <t>Issuance of warrant to debt holders (Note 10)</t>
  </si>
  <si>
    <t>Issuance of warrants for services related to debt offereing (Note 10)</t>
  </si>
  <si>
    <t>Net loss</t>
  </si>
  <si>
    <t>Ending balance, shares at Sep. 30, 2018</t>
  </si>
  <si>
    <t>Ending balance, amount at Sep. 30, 2018</t>
  </si>
  <si>
    <t>Ending balance, shares at Sep. 30, 2019</t>
  </si>
  <si>
    <t>Ending balance, amount at Sep. 30, 2019</t>
  </si>
  <si>
    <t>CONSOLIDATED STATEMENTS OF CASH FLOWS - USD ($)</t>
  </si>
  <si>
    <t>CASH FLOWS FROM OPERATING ACTIVITIES:</t>
  </si>
  <si>
    <t>Adjustments to reconcile net loss to net cash (used in) operating activities</t>
  </si>
  <si>
    <t>Depreciation and amortization</t>
  </si>
  <si>
    <t>Issuance of capital stock for services and expenses</t>
  </si>
  <si>
    <t>Conversion of interest</t>
  </si>
  <si>
    <t>Stock based compensation - stock option grants</t>
  </si>
  <si>
    <t>Amortization of debt discount</t>
  </si>
  <si>
    <t>Conversion of accrued liabilites - related parties to notes payable</t>
  </si>
  <si>
    <t>Provision on loss on accounts receivable</t>
  </si>
  <si>
    <t>Issuance of common stock for conversion of liabilities</t>
  </si>
  <si>
    <t>Non-cash gain on debt settlements</t>
  </si>
  <si>
    <t>Loss on sale of property and equipment</t>
  </si>
  <si>
    <t>Right of use, net</t>
  </si>
  <si>
    <t>Changes in operating assets and liabilities:</t>
  </si>
  <si>
    <t>Accounts receivable</t>
  </si>
  <si>
    <t>Inventory</t>
  </si>
  <si>
    <t>Accounts payable - trade and accrued expenses</t>
  </si>
  <si>
    <t>NET CASH (USED IN) OPERATING ACTIVITIES</t>
  </si>
  <si>
    <t>CASH FLOWS FROM INVESTING ACTIVITIES:</t>
  </si>
  <si>
    <t>Investment in research and development equipments</t>
  </si>
  <si>
    <t>NET CASH (USED IN) BY INVESTING ACTIVITIES:</t>
  </si>
  <si>
    <t>CASH FLOWS FROM FINANCING ACTIVITIES:</t>
  </si>
  <si>
    <t>Repayments on line of credit</t>
  </si>
  <si>
    <t>Proceeds from convertible notes payable</t>
  </si>
  <si>
    <t>Proceeds from issuance of common/preferred stock, net of costs</t>
  </si>
  <si>
    <t>Issuance of common stock for warrant exercise</t>
  </si>
  <si>
    <t>Repayment of note payable</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Beneficial conversion feature</t>
  </si>
  <si>
    <t>Related party accounts converted to notes</t>
  </si>
  <si>
    <t>Issuance of common stock for technology</t>
  </si>
  <si>
    <t>Penalty on notes payable</t>
  </si>
  <si>
    <t>Issuance of warrant to debt holders</t>
  </si>
  <si>
    <t>Issuance of warrants for services related to debt offering</t>
  </si>
  <si>
    <t>Cashless warrant exercise</t>
  </si>
  <si>
    <t>1. ORGANIZATION</t>
  </si>
  <si>
    <t>Organization, Consolidation and Presentation of Financial Statements [Abstract]</t>
  </si>
  <si>
    <t>ORGANIZATION</t>
  </si>
  <si>
    <t xml:space="preserve">Know Labs, Inc. (the “Company”)
was incorporated under the laws of the State of Nevada in 1998. The Company has authorized 105,000,000 shares of capital stock,
of which 100,000,000 are shares of voting common stock, par value $0.001 per share, and 5,000,000 are shares preferred stock, par
value $0.001 per share. The Company is focused on the development, marketing
and sales of proprietary technologies which are capable of uniquely identifying or authenticating almost any substance or material
using electromagnetic energy to record, detect, and identify the unique “signature” of the substance or material. We
call these our “Bio-RFID™” and “ChromaID™” technologies. Historically, the Company focused on the development
of our proprietary ChromaID technology. Using light from low-cost LEDs (light emitting diodes) the ChromaID technology maps the
color of substances, fluids and materials. With the Company’s proprietary processes, the Company can authenticate and identify
based upon the color that is present. The color is both visible to us as humans but also outside of the humanly visible color spectrum
in the near infra-red and near ultra-violet and beyond. The Company’s ChromaID scanner sees what we like to call “Nature’s
Color Fingerprint.” Everything in nature has a unique color identifier and with ChromaID the Company can see, and identify,
and authenticate based upon the color that is present. The Company’s ChromaID scanner is capable of uniquely identifying
and authenticating almost any substance or liquid using light to record, detect and identify its unique color signature. More recently,
the Company has focused upon extensions and new inventions that are derived from and extend beyond our ChromaID technology. The
Company calls this new technology “Bio-RFID.” The rapid advances made with our Bio-RFID technology in our laboratory
have caused us to move quickly into the commercialization phase of our Company as the Company works to create revenue generating
products for the marketplace. Today, the sole focus of the Company is on its Bio-RFID technology and its commercialization. In 2010, the Company acquired TransTech Systems,
Inc. as an adjunct to the Company’s business. TransTech is a distributor of products for employee and personnel identification
and authentication. TransTech has historically provided substantially all of the Company’s revenues. The financial results
from our TransTech subsidiary have been diminishing as vendors of their products increasingly move to the Internet and direct sales
to their customers. While it does provide our current revenues, it is not central to the Company’s current focus. Moreover,
the Company has written down any goodwill associated with its historic acquisition. The Company continues to closely monitor this
subsidiary and expect it to wind down completely in the near future. that as a result of this wind down, the Company has been negotiating
payables with vendors and has settled the liabilities for amounts lower than the face value and recorded the settlements as non
cash gain on debt settlement of $355,000. The Company is in the process of commercializing
its Bio-RFID technology. The Company plans its first commercial applications to be a wearable non-invasive Continuous Glucose Monitor.
This product will require approval from the United States Food and Drug Administration prior to introduction to the market. In
addition, it has a technology license agreement with Allied Inventors, formerly Xinova and Invention Development Management Company,
a subsidiary of Intellectual Ventures. The Company believes that its commercialization
success is dependent upon its ability to significantly increase the number of customers that are purchasing and using its products.
To date the Company has generated minimal revenue from sales of products derived from its ChromaID and Bio-RFID technology. The
Company is currently not profitable. Even if the Company succeeds in introducing its technology and related products to its target
markets, the Company may not be able to generate sufficient revenue to achieve or sustain profitability. Regulatory requirements
may also inhibit the speed with which the Company’s products can enter the marketplace. ChromaID was invented by scientists under contract
with the Company. Bio-RFID was invented by individuals working for the Company. The Company actively pursues a robust intellectual
property strategy and has been granted thirteen patents. The Company also has several patents pending. The Company possesses all
right, title and interest to the issued patents. Nine additional issued and pending patents are licensed exclusively to the Company
in perpetuity by the Company’s strategic partner, Allied Inventors. </t>
  </si>
  <si>
    <t>2. GOING CONCERN</t>
  </si>
  <si>
    <t>Going Concern</t>
  </si>
  <si>
    <t>GOING CONCERN</t>
  </si>
  <si>
    <t xml:space="preserve">The accompanying financial statements have been
prepared on a going concern basis, which contemplates the realization of assets and the satisfaction of liabilities in the normal
course of business. The Company incurred net losses of $7,612,316 and $3,257,597 for the years ended September 30, 2019 and 2018,
respectively. Net cash used in operating activities was $3,104,035 and $1,117,131 for the years ended September 30, 2019 and 2018,
respectively. The Company anticipates that it will record
losses from operations for the foreseeable future. As of September 30, 2019, the Company’s accumulated deficit was $42,403,640. The
Company has limited capital resources, and operations to date have been funded with the proceeds from private equity and debt financings
and loans from Ronald P. Erickson, the Company’s Chairman of the Board and Interim Chief Financial Officer, or entities with
which he is affiliated. These conditions raise substantial doubt about our ability to continue as a going concern. The audit report
prepared by the Company’s independent registered public accounting firm relating to our consolidated financial statements
for the year ended September 30, 2019 includes an explanatory paragraph expressing the substantial doubt about the Company’s
ability to continue as a going concern. The Company believes that its cash on hand will
be sufficient to fund our operations until June 30, 2020. The Company needs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the Company’s then-existing stockholders and/or require such stockholders
to waive certain rights and preferences. If such financing is not available on satisfactory terms, or is not available at all,
the Company may be required to delay, scale back, eliminate the development of business opportunities or file for bankruptcy and
our operations and financial condition may be materially adversely affected. </t>
  </si>
  <si>
    <t>3. SIGNIFICANT ACCOUNTING POLICIES: ADOPTION OF ACCOUNTING STANDARDS</t>
  </si>
  <si>
    <t>Accounting Policies [Abstract]</t>
  </si>
  <si>
    <t>SIGNIFICANT ACCOUNTING POLICIES: ADOPTION OF ACCOUNTING STANDARDS</t>
  </si>
  <si>
    <t xml:space="preserve">Basis of Presentation Principles of Consolidation Cash and Cash Equivalents Accounts Receivable and Revenue – TransTech Systems Inc. sells products directly
to customers.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ability of the contract consideration is probable. The majority of our contracts have a single performance obligation
to transfer products and are short term in nature, usually less than one year. Our revenue is measured based on the consideration
specified in the contract with each customer in exchange for transferring products that is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Allowance for Doubtful Accounts - Inventories Equipment Long-Lived Assets Intangible Assets Research, Development and Engineering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We incurred expenses of $1,257,872 and $570,514 for the years
ended September 30, 2019 and 2018, respectively, on development activitie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19 and 2018
are based upon the short-term nature of the assets and liabilities. The Company has a money market account which
is considered a level 1 asset. The balance as of September 30, 2019 was $1,901,278. Derivative Financial Instruments – The Company determined that none of the conversion
features within its currently outstanding convertible notes payable must be bifurcated and thus there was no derivative liability
as of September 30, 2019 and 2018. Stock Based Compensation Convertible Securities Net Loss per Share As of September 30, 2018, there were options
outstanding for the purchase of 2,182,668 common shares, warrants for the purchase of 15,473,398 common shares, 4,914,071 shares
of the Company’s common stock issuable upon the conversion of Series A, Series C and Series D Convertible Preferred Stock.
In addition, we have an unknown number of shares (9,020,264 common shares at the current price of $0.25 per share) are issuable
upon conversion of convertible debentures of $2,255,066. None of these securities were included in net loss per share. Dividend Policy Use of Estimates Recent Accounting Pronouncements On October 1, 2018, we adopted Accounting Standards
Codification (“ASC”) Topic 606, Revenue from Contracts with Customers In June 2018, the FASB issued ASU No. 2018-07,
Improvements to Nonemployee Share-Based Payment Accounting (“ASU 2018-07”) which aligns the accounting treatment of
stock awards granted to nonemployee consultants to those granted to employees. The Company adopted the amendment as of October
1, 2018. The adoption of ASU 2018-07 did not have a material impact on the Company’s consolidated financial statements. All
share-based compensation for employees and non-employees will be accounted under ASC 718. In February 2016, the FASB issued ASU No. 2016-02,
Leases (Topic 842) (“ASU 2016-02”), which will replace the existing guidance in ASC 840, “Leases.” The
FASB has also issued amendments to ASU 2016-02, including ASU No. 2018-11, Leases (Topic 842): Targeted Improvements (ASU 2018-11),
which the Company collectively refers to as the new leasing standard. . The Company’s outstanding leases primarily relate
to its two facility leases Seattle, Washington. In conjunction with these leases, the Company adopted this new retrospectively
on July 1, 2019 and recognized a lease liability and related right-of-use asset on the Company’s consolidated balance sheet.
The retrospect adjustment did not require any adjustment to previously reported equity. In June 2016, the FASB issued ASU No. 2016-13,
Financial Instruments—Credit Losses (Topic 326) (“ASU 2016-13”),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 sale debt securities. This standard is effective for the Company in the fiscal year beginning October 1,
2020. The Company adopted ASU No. 2016-13 as of October 1, 2018. The adoption of ASU 2016-13 did not have an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si>
  <si>
    <t>4. ACCOUNTS RECEIVABLE</t>
  </si>
  <si>
    <t>Accounts Receivable, after Allowance for Credit Loss [Abstract]</t>
  </si>
  <si>
    <t>ACCOUNTS RECEIVABLE</t>
  </si>
  <si>
    <t>Accounts receivable were $63,049 and $320,538,
net of allowance, as of September 30, 2019 and 2018, respectively. The Company has a total allowance for bad debt in the amount
of $40,000 and $60,000 as of September 30, 2019 and 2018, respectively. The decrease is due to the winddown of TransTech.</t>
  </si>
  <si>
    <t>5. INVENTORIES</t>
  </si>
  <si>
    <t>Inventory Disclosure [Abstract]</t>
  </si>
  <si>
    <t>INVENTORIES</t>
  </si>
  <si>
    <t xml:space="preserve">Inventories were $7,103 and $203,582 as of September
30, 2019 and 2018, respectively. Inventories consist primarily of printers and consumable supplies, including ribbons and cards,
badge accessories, capture devices, and access control components held for resale. There was a $28,000 and $35,000 reserve for
impaired inventory as of September 30, 2019 and 2018, respectively. </t>
  </si>
  <si>
    <t>6. FIXED ASSETS</t>
  </si>
  <si>
    <t>Property, Plant and Equipment [Abstract]</t>
  </si>
  <si>
    <t>FIXED ASSETS</t>
  </si>
  <si>
    <t xml:space="preserve">Fixed assets, net of accumulated depreciation,
was $130,472 and $169,333 as of September 30, 2019 and 2018, respectively. Accumulated depreciation was $379,259 and $532,966 as
of September 30, 2019 and 2018, respectively. Total depreciation expense was $86,016 and $60,393 for the years ended September
30, 2019 and 2018, respectively. All equipment is used for selling, general and administrative purposes and accordingly all depreciation
is classified in selling, general and administrative expenses. Property and equipment as of September 30, 2019 and 2018 was comprised
of the following:
Estimated September 30, September 30,
Useful
Lives 2019 2018
Machinery and equipment 2-10 years $ 412,238 $ 332,306
Leasehold improvements 2-3 years 3,612 276,112
Furniture and fixtures 2-3 years 58,051 58,051
Software and websites 3- 7 years 35,830 35,830
Less: accumulated depreciation (379,259 ) (532,966 )
$ 130,472 $ 169,333 </t>
  </si>
  <si>
    <t>7. INTANGIBLE ASSETS</t>
  </si>
  <si>
    <t>Finite-Lived Intangible Assets, Net [Abstract]</t>
  </si>
  <si>
    <t>INTANGIBLE ASSETS</t>
  </si>
  <si>
    <t>Intangible assets as of September 30, 2019 and September 30, 2018
consisted of the following:
Estimated September 30, September 30,
Useful
Lives 2019 2018
Technology 3 years $ 520,000 $ 520,000
Less: accumulated amortization (245,554 ) (72,222 )
Intangible assets, net $ 274,446 $ 447,778 Total amortization expense was $173,331 and
$72,222 for the years ended September 30, 2019 and 2018, respectively. Merger with RAAI Lighting, Inc. On April 10, 2018, the Company entered into
an Agreement and Plan of Merger with 500 Union Corporation, a Delaware corporation and a wholly owned subsidiary of the Company,
and RAAI Lighting, Inc., a Delaware corporation. Pursuant to the Merger Agreement, the Company acquired all the outstanding shares
of RAAI’s capital stock through a merger of Merger Sub with and into RAAI (the “Merger”), with RAAI surviving
the Merger as a wholly owned subsidiary of the Company. Under the terms of the Merger Agreement, each
share of RAAI common stock issued and outstanding immediately before the Merger (1,000 shares) was cancelled and the Company issued
2,000,000 shares of the Company’s common stock. As a result, the Company issued 2,000,000 shares of its common stock to Phillip
A. Bosua, formerly the sole stockholder of RAAI. The consideration for the Merger was determined through arms-length bargaining
by the Company and RAAI. The Merger was structured to qualify as a tax-free reorganization for U.S. federal income tax purposes.
As a result of the Merger, the Company received certain intellectual property, related to RAAI. RAAI had no outstanding indebtedness or assets at the closing of
the Merger. The 2,000,000 shares of the Company’s common stock issued for RAAI’s shares were recorded at the fair value
at the date of the merger at $520,000 and the value assigned to the technology acquired with RAAI. The fair value of the intellectual property
associated with the assets acquired was $52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Merger with Know Labs, Inc. On May 1, 2018, Know Labs, Inc., a Nevada corporation
incorporated on April 3, 2018, and our wholly-owned subsidiary, merged with and into the Company pursuant to an Agreement and
Plan of Merger dated May 1, 2018. In connection with the merger, our Articles of Incorporation were effectively amended to change
our name to Know Labs, Inc. by and through the filing of Articles of Merger. This parent-subsidiary merger was approved by us,
the parent, in accordance with Nevada Revised Statutes Section 92A.180. Stockholder approval was not required. This amendment
was filed with the Nevada Secretary of State and became effective on May 1, 2018.</t>
  </si>
  <si>
    <t>8. ACCOUNTS PAYABLE</t>
  </si>
  <si>
    <t>Accounts Payable [Abstract]</t>
  </si>
  <si>
    <t>ACCOUNTS PAYABLE</t>
  </si>
  <si>
    <t xml:space="preserve">Accounts payable were $810,943 and $1,512,617
as of September 30, 2019 and 2018, respectively. Such liabilities consisted of amounts due to vendors for inventory purchases
and technology development, external audit, legal and other expenses incurred by the Company. </t>
  </si>
  <si>
    <t>9. LEASES</t>
  </si>
  <si>
    <t>Leases [Abstract]</t>
  </si>
  <si>
    <t>LEASES</t>
  </si>
  <si>
    <t xml:space="preserve">The Company has entered into operating leases
for office and development facilities. These leases have terms which range from two to three years, and do not include options
to renew. These operating leases are listed as separate line items on the Company's September 30, 2019 Consolidated Balance Sheet,
and represent the Company’s right to use the underlying asset for the lease term. The Company’s obligation to make
lease payments are also listed as separate line items on the Company's September 30, 2019 Consolidated Balance Sheet. Based on
the present value of the lease payments for the remaining lease term of the Company's existing leases, the Company recognized right-of-use
assets and lease liabilities for operating leases of approximately $250,000 on October 1, 2018. Operating lease right-of-use assets
and liabilities commencing after October 1, 2018 are recognized at commencement date based on the present value of lease payments
over the lease term. During the year ended September 30, 2019, the Company had one lease expire and recognized the rent payments
as an expense in the current period. As of September 30, 2019, total right-of-use assets and operating lease liabilities for remaining
long term lease was approximately $246,000. In the year ended September 30, 2019, the Company recognized approximately $133,996
in total lease costs for the lease.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year ended September 30, 2019 were as follows:
Cash paid for ROU operating lease liability $135,828 Weighted-average remaining lease term 2-3 years Weighted-average discount rate 7 % The minimum future lease payments as of September
30, 2019 are as follows:
Year $
2019 $ -
2020 133,996
2021 111,492
2022 24,520
2023 -
270,008
Imputer interest (23,872 )
Total lease liability $ 246,136 </t>
  </si>
  <si>
    <t>10. CONVERTIBLE NOTES PAYABLE</t>
  </si>
  <si>
    <t>Debt Disclosure [Abstract]</t>
  </si>
  <si>
    <t>CONVERTIBLE NOTES PAYABLE</t>
  </si>
  <si>
    <t xml:space="preserve">Convertible notes payable as of September 30, 2019 and September
30, 2018 consisted of the following: Convertible Promissory Notes with Clayton
A. Struve As of September 30, 2019, the Company owes Clayton
A. Struve $1,071,000 under convertible promissory or OID notes. The Company recorded accrued interest of $62,171 as of September
30, 2019. On May 8, 2019, the Company signed Amendment 2 to the convertible promissory or OID notes, extending the due dates to
September 30, 2019. On November 26, 2019, the Company signed Amendments to the convertible promissory or OID notes, extending the
due dates to March 31, 2020. Mr. Struve also invested $1,000,000 in the May 2019 debt offering described below.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73,964 as of September 30, 2019. On May 8, 2019, the Company signed Amendment 1 to the convertible redeemable
promissory notes, extending the due dates to September 30, 2019 and increasing the interest rate to 6%. On November 26, 2019, the
Company signed Amendment 2 to the convertible promissory or OID notes, extending the due dates to March 31, 2020. Debt Offering On May 28, 2019, the Company closed additional
rounds of a debt offering and received gross proceeds of $4,242,490 in exchange for issuing Subordinated Convertible Notes (the
“Convertible Notes”) and Warrants (the “Warrants”) in a private placement to 54 accredited investors, pursuant
to a series of substantially identical Securities Purchase Agreements, Common Stock Warrants, and related documents. The Convertible Notes have a principal amount
of $4,242,490 and bear annual interest of 8%. Both the principal amount and the interest are payable on a payment-in-kind basis
in shares of Common Stock of the Company (the “Common Stock”). They are due and payable (in Common Stock) on the earlier
of (a) mandatory and automatic conversion of the Convertible Notes into a financing that yields gross proceeds of at least $10,000,000
(a “Qualified Financing”) or (b) on the one-year anniversary of the Convertible Notes (the “Maturity Date”).
Investors will be required to convert their Convertible Notes into Common Stock in any Qualified Financing at a conversion price
per share equal to the lower of (i) $1.00 per share or (ii) a 25% discount to the price per share paid by investors in the Qualified
Financing. If the Convertible Notes have not been paid or converted prior to the Maturity Date, the outstanding principal amount
of the Convertible Notes will be automatically converted into shares of Common Stock at the lesser of (a) $1.00 per share or (b)
any adjusted price resulting from the application of a “most favored nations” provision, which requires the issuance
of additional shares of Common Stock to investors if the Company issues certain securities at less than the then-current conversion
price. The Warrants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The Convertible Notes are initially convertible
into 4,242,490 shares of Common Stock, subject to certain adjustments, and the Warrants are initially exercisable for 2,121,258
shares of Common Stock at an exercise price of $1.20 per share of Common Stock, also subject to certain adjustments. In connection with the debt offering, the placement
agent for the Convertible Notes and the Warrants received a cash fee of $361,401 and warrants to purchase 542,102 shares of the
Company’s common stock, all based on 8-10% of gross proceeds to the Company. The placement agent has also received a $25,000
advisory fee. The warrants issued for these services had a fair value of $1,072,095 at the date of issuance. The fair value of
the warrants was recorded as debt discount (with an offset to APIC) and will be amortized over the one-year term of the Convertible
Notes. The $361,401 cash fee was recorded as issuance costs and will be amortized over the one-year term of the related Convertible
Notes. As part of the Purchase Agreement, the Company
entered into a Registration Rights Agreement, which grants the investors “demand” and “piggyback” registration
rights to register the shares of Common Stock issuable upon the conversion of the Convertible Notes and the exercise of the Warrants
with the Securities and Exchange Commission for resale or other disposition. In addition, the Convertible Notes are subordinated
to certain senior debt of the Company pursuant to a Subordination Agreement executed by the investors. The Convertible Notes and Warrants were issued
in transactions that were not registered under the Securities Act of 1933, as amended (the “Act”) in reliance upon
applicable exemptions from registration under Section 4(a)(2) of the Act and/or Rule 506 of SEC Regulation D under the Act. In accordance to ASC 470-20-30, Debt with Conversion
and Other Options, the guidance therein applies to both convertible debt and other similar instruments, including convertible preferred
shares. The guidance states that “the allocation of proceeds shall be based on the relative fair values of the two instruments
at time of issuance. When warrants are issued in conjunction with a debt instrument as consideration in purchase transactions,
the amounts attributable to each class of instrument issued shall be determined separately, based on values at the time of issuance.
The debt discount or premium shall be determined by comparing the value attributed to the debt instrument with the face amount
thereof. In conjunction with the issuance of Convertible
Notes and the Warrants, the Company recorded a debt discount of $2,857,960 associated with a beneficial conversion feature on the
debt, which is being accreted using the effective interest method over the one-year term of the Convertible Notes. Intrinsic value
of the beneficial conversion feature was calculated at the commitment date as the difference between the conversion price and the
fair value of the common stock into which the security is convertible, multiplied by the number of shares into which the security
is convertible. In accordance to ASC 470-20-30,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During the year ended September 30, 2019, amortization
of $1,584,293 of the beneficial conversion feature was recognized as interest expense in the consolidated statements of operations. The Warrants were indexed to our own stock and
no down round provision was identified. The Warrants were not subject to ASC 718. Therefore, the Company concluded that based upon
the conversion features, the Warrants should not be accounted for as derivative liabilities. The fair value of the Warrants was
$1,384,530 and was recorded as Debt Discount (with an offset to APIC) on the date of issuance and amortized over the one-year term
of the notes. During the year ended September 30, 2019, amortization of the warrants was $767,801 and is presented as interest
expense in the consolidated statements of operations. The Convertible Notes as of September 30, 2019
and 2018 are summarized below:
September 30, 2019
September 30, 2018
Convertible Redeemable Note – Clayton A. Struve $ 1,071,000 $ 1,071,000
Convertible Redeemable Note – J3E2A2Z LP 1,184,066 1,184,066
2019 Convertible Notes 4,242,490 -
6,497,556 2,255,066
less debt discount – beneficial conversion feature (1,273,667 ) -
less debt discount – warrants (616,729 ) -
less debt discount – warrants issued for services related to debt offering (652,919 ) -
$ 3,954,241 $ 2,255,066 </t>
  </si>
  <si>
    <t>11. NOTES PAYABLE, CAPITALIZED LEASES AND LONG-TERM DEBT</t>
  </si>
  <si>
    <t>NOTES PAYABLE, CAPITALIZED LEASES AND LONG-TERM DEBT</t>
  </si>
  <si>
    <t xml:space="preserve">Notes payable, capitalized leases and long-term debt as of September
30, 2019 and 2018 consisted of the following:
September 30, September 30,
2019 2018
Capital Source Business Finance Group $ - $ 145,186
Total debt - 145,186
Less current portion of long term debt - (145,186 )
Long term debt $ - $ - Capital Source Business Finance Group On March 12, 2019, Capital Source cancelled
the Loan and Security Agreement and Capital Source Credit Facility with TransTech. TransTech repaid the remaining $15,165 due on
the Secured Credit Facility. On March 27, 2019, the Company received notice that the UCC Financing Statement filed by Capital Source
to secure a parent Company guarantee was terminated and cancelled by the State of Nevada. </t>
  </si>
  <si>
    <t>12. EQUITY</t>
  </si>
  <si>
    <t>Equity [Abstract]</t>
  </si>
  <si>
    <t>EQUITY</t>
  </si>
  <si>
    <t xml:space="preserve">Authorized Capital Stock The Company authorized 105,000,000 shares of
capital stock, of which 100,000,000 are shares of voting common stock, par value $0.001 per share, and 5,000,000 are shares preferred
stock, par value $0.001 per share. The Company has authorized to issue up to 100,000,000
shares of common stock with a par value of $0.001. As of September 30, 2019, the Company had 18,366,178 shares of common stock
issued and outstanding, held by 116 stockholders of record. The number of stockholders, including beneficial owners holding shares
through nominee names, is approximately 2,300. Each share of common stock entitles its holder to one vote on each matter submitted
to the stockholders for a vote, and no cumulative voting for directors is permitted. Stockholders do not have any preemptive
rights to acquire additional securities issued by us. As of September 30, 2019, there were options outstanding for the
purchase of 4,532,668 common shares (including unearned stock option grants totaling 2,410,000 and excluding certain stock option
grants for a cancelled kickstarter program), warrants for the purchase of 17,747,090 common shares, and 8,108,356 shares of
the Company’s common stock issuable upon the conversion of Series C and Series D Convertible Preferred Stock. In addition,
the Company currently has 13,262,779 common shares (9,020,264 common shares at the current price of $0.25 per share and 4,242,490
common shares at the current price of $1.00 per share) and are issuable upon conversion of convertible debentures of $6,497,581.
All of which could potentially dilute future earnings per share. Voting Preferred Stock The Company is authorized to issue up to 5,000,000
shares of preferred stock with a par value of $0.001. Series A Preferred Stock There are 23,334 shares Series A Preferred shares
authorized. Series A Preferred is entitled to the number of votes equal to the number of whole shares of common stock into which
the shares of Series A Preferred held by such holder are then convertible as of the applicable record date. The Series A Preferred
may not be redeemed without the consent of the holder. On September 23, 2018, a holder of Series A
Preferred Stock converted 3,334 shares into 3,334 shares of common stock. On January 29, 2019, a holder of Series A Preferred
Stock converted 20,000 shares into 80,000 shares of common stock. There are no Series A Preferred Stock outstanding as of January
29, 2019. Series C Preferred Stock and Warrants On August 11, 2016, the Company filed a Certificate
of Designations, Preferences, and Rights of Series C Convertible Preferred Stock. On August 14, 2017, the price of the Series C
Preferred Stock were adjusted to $0.25 per share pursuant to the documents governing such instruments. The Certificate designated
1,785,715 shares as Series C Convertible Preferred Stock at a par value of $.001 per share that is currently convertible into common
stock at $0.25 per share, with certain adjustments as set forth in the Certificate. The Series C Preferred stock has a yield
of 8% if and when dividends are declared and an ownership blocker of 4.99%. As of September 30, 2019, the Company has 1,785,715
shares of Series C Preferred Stock outstanding, which could potentially be converted into 5,000,000 shares of common stock.
In addition, a corresponding number of five-year warrants to acquire 1,785,715 shares of common stock at $0.25 per share were issued
in conjunction with the Series C Preferred Shares and remain outstanding. Series D Preferred Stock and Warrants The Company authorized the designation of 1,016,014
shares as Series D Convertible Preferred Stock (“Series D Preferred”). On August 14, 2017, the price of the Series
D Preferred Stock was adjusted to $0.25 per share pursuant to the documents governing such instruments. On May 8, 2017, the Company
applied with the State of Nevada for approval of the Certificate of Designations, Preferences, and Rights of Series D Convertible
Preferred Stock. On July 17, 2018, the Company filed with the State of Nevada a second Amended and Restated Certificate of Designation
of Preferences, Powers, and Rights of the Series D Convertible Preferred Stock to decrease the number of authorized Series D Shares
from 3,906,250 to 1,016,014.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if and when dividends are declared. In conjunction with Series D Preferred Stock
we authorized Series F Common Stock Warrants, which are exercisable for a term of five years at strike price of $0.25. The underlying
common stock upon the conversion of the Series D Preferred and Series F Common Stock Warrants issued were required to be included
in a registration statement as filed by the Company. As of September 30, 2019, the Company has 1,016,004
shares of Series D Preferred Stock outstanding, which could be potentially be converted into 3,108,356 shares of common stock shares
if the underlying conversion price remains $0.25, and there are 3,984,000 Series F warrant shares. Series F Preferred Stock On August 1, 2018, the Company filed with the
State of Nevada a Certificate of Designation establishing the Designations, Preferences, Limitations and Relative Rights of Series
F Preferred Stock (the “Designation”).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Securities Subject to Price Adjustments In the future, if we sell our common stock at
a price below $0.25 per share, the exercise price of 1,785,715 outstanding shares of Series C Preferred Stock, 1,016,004 outstanding
shares Series D Preferred Stock that adjust below $0.25 per share pursuant to the documents governing such instruments. In addition,
the conversion price of a Convertible Note Payable of $2,255,066 (9,020,264 common shares at the current price of $0.25 per share)
and the exercise price of additional outstanding warrants to purchase 12,838,286 shares of common stock would adjust below $0.25
per share pursuant to the documents governing such instruments. The conversion price of Convertible Note Payable
of $4,242,490 (4,242,490 common shares at the current price of $1.00 per share) would adjust below $1.00 per share pursuant to
the documents governing such instruments. Warrants totaling 2,663,359 would adjust below $1.20 per shar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Unless Registered on Form S-1,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year ended September 30, 2019: During the year ended September 30, 2019, the
Company issued 509,656 shares of common stock at $0.25 per share to consultants and investors related to the cashless exercise
of warrants. During the year ended September 30, 2019, the
Company issued 145,000 shares of common stock for services provided by two consultants. The common stock was valued at the daily
trading price of totaling $246,900 or $1.703 per share. On January 2, 2019, the Company issued 100,000
shares of common stock for services provided to Ronald P. Erickson. The shares were valued at $102,000 or $1.02 per share. On January 29, 2019, a holder of Series A Preferred
Stock converted 20,000 shares into 80,000 shares of common stock. The following equity issuances occurred during
the year ended September 30, 2018: The Company issued 779,676 shares of common
stock to Named Executive Officers, directors, employees and consultants and for services during the year ended September 30, 2018.
The Company expensed $273,068. On April 10, 2018, the Company issued 2,000,000
shares of our common stock to Phillip A. Bosua under the terms of the Merger Agreement with RAAI common stock. The shares were
valued at the fair market value of $520,000 or $0.26 per share. On June 25, 2018, the Company closed a private
placement and received gross proceeds of $1,750,000 ($1,710,000 as of June 30, 2018) in exchange for issuing 7,000,000 (6,840,000
as of June 30, 2018) shares of common stock and warrants to purchase 3,500,000 (3,420,000 as of June 30, 2018) shares of common
stock in a private placement to accredited investors pursuant to a series of substantially identical subscription agreements. The
initial exercise price of the warrants described above is $0.25 per share, subject to certain adjustments, and they expired five
years after their issuance. The shares and the warrants described above were issued in transactions that were not registered under
the Securities Act of 1933, as amended (the “Act”) in reliance upon applicable exemptions from registration under Section
4(a)(2) of the Act and/or Rule 506 of SEC Regulation D under the Act. On June 25, 2018, the Company issued 500,000
shares of our common stock to Phillip A. Bosua under the terms of an Employment agreement dated April 10, 2018. The shares were
valued at the fair market value of $165,000 or $0.33 per share. During the year ended September 30, 2018, the
Company closed debt conversions and issued 1,600,000 shares of common stock in exchange for the conversion of $464,000, 230,000
shares in exchange for $48,300 in legal services and 605,000 shares in for $199.935 in preexisting debt owed by the Company to
certain service providers, all of whom are accredited investors. These shares were issued in transactions that were not registered
under the Act in reliance upon applicable exemptions from registration under Section 4(a)(2) of the Act and/or Rule 506 of SEC
Regulation D under the Act. During the year ended September 30, 2018, the
Company issued 158,000 shares of our common stock related to warrant exercises that were valued at $80,128. On September 23, 2018, the Company issued 3,334
shares of our common stock related to the conversion of Series A Preferred Stock for $834. Warrants to Purchase Common Stock The following warrants were issued during the
year ended September 30, 2019: The Company cancelled warrants to purchase 70,011
shares of common stock at $3.08 per share to consultants and investors related to the cashless exercise of warrants or expiration
of warrants. The Company issued warrants to purchase 70,000
shares of common stock at $1.61 to $2.72 per share to three consultants. The warrants were valued at $30,325 or $1.989 per share.
The warrants expire during the first quarter of 2024. The Company increased warrants by 120,000 shares
at $0.25 per shares related to the June 28, 2019 exercise of warrants by a holder of Series A Preferred Stock. Private Placement Warrants The Warrants issued for the private placements
discussed above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Warrants are initially exercisable for 2,121,258
shares of Common Stock at an exercise price of $1.20 per share of Common Stock, also subject to certain adjustments. In connection with the private placement, the
placement agent for the Convertible Notes and the Warrants received warrants to purchase 542,102 shares of the Company’s
common stock, all based on 8-10% of gross proceeds to the Company. The Warrants were indexed to our own stock and
no down round provision was identified. The Warrants were not subject to ASC 718. Therefore, the Company concluded that based upon
the conversion features, the Warrants should not be accounted for as derivative liabilities. The fair value of the Warrants was
recorded as Debt Discount (with an offset to APIC) on the date of issuance and amortized over the one-year term of the Convertible
Notes. See Note 10 for more information on allocation and fair value of Warrants. The following warrants were issued during the
year ended September 30, 2018: On December 15, 2017, the Company received $250,000
and issued a senior convertible exchangeable debenture with a principal amount of $300,000 and a five year common stock purchase
warrant to purchase 1,200,000 shares of common stock in a private placement dated December 12, 2017 to an accredited investor pursuant
to a Securities Purchase Agreement dated August 14, 2017. The initial exercise price of the warrants described above is $0.25 per
share, also subject to certain adjustments. The warrants were valued at $123,600 and the beneficial conversion feature was valued
at $93,174. On March 2, 2018, the Company received gross
proceeds of $280,000 in exchange for issuing a senior convertible redeemable debenture with a principal amount of $336,000 and
a five year warrant to purchase 1,344,000 shares of common stock in a private placement dated February 28, 2018 to an accredited
investor pursuant to a Securities Purchase Agreement dated August 14, 2017. The initial exercise price of the warrants described
above is $0.25 per share, also subject to certain adjustments. The warrants had an estimated fair value of $348,096 and the beneficial
conversion feature on the debenture was valued at $252,932.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had an estimated value of $60,820. In addition, effective as of January 31, 2018,
Mr. Erickson was issued a warrant to purchase up to 855,000 shares of common stock of the Company for a period of five years. The
initial exercise price of the warrants described above is $0.50 per share, also subject to certain adjustments. The warrants had
an estimated value of $49,726. During the year ended September 30, 2018, The
Company issued placement agent warrants related to the issuance of senior convertible redeemable debentures and Series D Preferred
Stock to purchase up to 538,400 shares of common stock for a period of five years. The initial exercise price of the warrants described
above is $0.25 per share, also subject to certain adjustments. The estimated fair value was $134,600. On June 25, 2018, the Company closed a private
placement and received gross proceeds of $1,750,000 ($1,710,000 as of June 30, 2018) in exchange for issuing 7,000,000 (6,840,000
as of June 30, 2018) shares of common stock and warrants to purchase 3,500,000 (3,420,000 as of June 30, 2018) shares of common
stock in a private placement to accredited investors pursuant to a series of substantially identical subscription agreements. The
initial exercise price of the warrants described above is $0.25 per share, subject to certain adjustments, and they expired five
years after their issuance. The shares and the warrants described above were issued in transactions that were not registered under
the Securities Act of 1933, as amended (the “Act”) in reliance upon applicable exemptions from registration under Section
4(a)(2) of the Act and/or Rule 506 of SEC Regulation D under the Act. The Company issued warrants to purchase 1,229,000
shares of common stock to Named Executive Officers, directors, employees and consultants and for services during the year ended
September 30, 2018. The Company expensed $121,710. During the year ended September 30, 2018, the
Company issued 158,000 shares of our common stock related to warrant exercises that were valued at $80,128. During the year ended September 30, 2018, warrants
for the purchase of 544,998 shares of common stock valued at $136,250 expired. The conversion price of the Series A, C and
D Shares and related warrants is currently $0.250 per share, subject to certain adjustments. A summary of the warrants issued as of September
30, 2019 were as follows:
September 30, 2019
Weighted
Average
Exercise
Shares Price
Outstanding at beginning of period 15,473,398 $ 0.326
Issued 2,853,359 1.179
Exercised (509,656 ) (0.250 )
Forfeited - -
Expired (70,011 ) (3.083 )
Outstanding at end of period 17,747,090 $ 0.455
Exercisable at end of period 17,747,090 A summary of the status of the warrants outstanding
as of September 30, 2019 is presented below:
September 30, 2019
Weighted Weighted Weighted
Average Average Average
Number of Remaining Exercise Shares Exercise
Warrants Life ( In Years) Price Exercisable Price
13,417,286 3.02 $ 0.250 13,417,286 $ 0.250
714,286 - 0.700 714,286 0.700
882,159 2.12 1.000 882,159 1.000
2,713,359 4.45 1.20-1.50 2,713,359 1.20-1.50
20,000 4.42 2.34-4.08 20,000 2.34-4.08
17,747,090 3.44 $ 0.455 17,747,090 $ 0.455 The significant weighted average assumptions
relating to the valuation of the Company’s warrants for the year ended September 30, 2019 were as follows:
Dividend yield 0%
Expected life 5 years
Expected volatility 180%-182%
Risk free interest rate 2.06%-2.52% At September 30, 2019, vested warrants totaling 17,677,091 shares
had an aggregate intrinsic value of $18,052,811. </t>
  </si>
  <si>
    <t>13. STOCK INCENTIVE PLAN</t>
  </si>
  <si>
    <t>STOCK INCENTIVE PLAN</t>
  </si>
  <si>
    <t xml:space="preserve">On March 21, 2013, an amendment to the Stock
Option Plan was approved by the stockholders of the Company, increasing the number of shares reserved for issuance under the Plan
to 93,333 shares. Determining Fair Value under ASC 718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year ended September 30, 2019: On October 31, 2018, the Board awarded stock
option grants to two directors to acquire 50,000 shares each of the Company’s common stock. The grants had an exercise price
of $3.03 per share and expire on October 31, 2023. The grants vested immediately. On October 31, 2018, the Board awarded Phillip
A. Bosua a stock option grant to acquire 1,000,000 shares of the Company’s common which vests upon approval of the Company’s
blood glucose measurement technology by the U.S. Food and Drug Administration. The grants had an exercise price of $3.03 per share
and expire on October 31, 2023. On October 31, 2018, the Board awarded Ronald
P Erickson a stock option grant to acquire 1,000,000 shares of the Company’s common which vests upon the Company’s
successful listing of its Common Stock on NASDAQ or the New York Stock Exchange (including the NYSE American Market). The grant
had an exercise price of $3.03 per share and expires on October 31, 2023. On March 26, 2019, the Board awarded two employees
stock option grants totaling 260,000 shares of the Company’s common which vests upon approval of the Company’s blood
glucose measurement technology by the U.S. Food and Drug Administration. The grant had an exercise price of $1.50 per share and
expires on March 26, 2024. During April 2019, the Board awarded stock option
grants to two employees and a consultant to acquire 185,000 shares of the Company’s common stock. The grants had an exercise
price from $1.39 per share to $1.90 per share and expire during April 2024. Grants totaling 10,000 common shares vested immediately
and grants totaling 50,000 vest quarterly over three years. Grants totaling 125,000 common shares vest quarterly over four years,
with no vesting during the first six months. On April 15, 2019, the Board awarded an employee
was granted a stock option grant to acquire 50,000 shares of the Company’s common which vests upon approval of the Company’s
blood glucose measurement technology by the U.S. Food and Drug Administration. The grants had an exercise price of $1.50 per share
and expire on April 15, 2024. During July and August of 2019, the Board awarded
stock option grants to four consultants to acquire 275,000 shares of the Company’s common stock. The grants have an exercise
price from $1.34 per share to $1.40 per share and expire during July and August 2024. Grants totaling 10,000 common shares vested
immediately and grants totaling 50,000 vest quarterly over three years. Grants totaling 15,000 common shares vest monthly over
six months. A grant of 100,000 shares of common stock vests quarterly over four years, with no vesting during the first six months.
A grants for 100,000 shares of common stock vests quarterly over four years, with no vesting during the first six months. A grant
for 100,000 shares of common stock vests upon upon approval of the Company’s blood glucose measurement technology by the
U.S. Food and Drug Administration During the year ended September 30, 2019, the
Board four employees a stock option grants to acquire 125,000 shares of the Company’s Common stock for each $1,000,000 raised
by the Company in revenue generated in a planned Kickstarter campaign at a price range for $1.50 to $3.03 per share. During the
year ended September 30, 2019, the Company recently decided that it would not undertake a Kickstarter campaign. Options are expected
to be cancelled or have alternative Company milestones. During the year ended September 2019, stock
option grants for 520,000 shares of common stock with an exercise price ranging from $3.03 to $4.20 per share were forfeited. The Company had the following stock option transactions
during the year ended September 30, 2018: A former employee forfeited stock option grants
for 10,668 shares of common stock at $14.719 per share. During the year ended September 30, 2018, four
employee and two consultants were granted options to purchase 1,180,000 shares of common stock at an exercise price of $2.024 per
share. The stock option grants vest quarterly over four years (none during the first six months) and are exercisable for 5 years.
The stock option grants were valued at an average of $2.38 per share. On July 30, 2018, Mr. Bosua was awarded a stock
option grant for 1,000,000 shares of common stock that was awarded at $1.28 per share and was valued at the black scholes value
of $1.22 per share. The stock option grant vests quarterly over four years and is exercisable for 5 years. There are currently 4,532,668 options to purchase
common stock at an average exercise price of $2.025 per share outstanding as of September 30, 2019 under the 2011 Stock Incentive
Plan. The Company recorded $1,141,674 and $50,899 of compensation expense, net of related tax effects, relative to stock options
for the year ended September 30, 2019 and 2018 and in accordance with ASC 718. Net loss per share (basic and diluted) associated
with this expense was approximately ($0.060) and ($0.010) per share, respectively. As of September 30, 2019, there is approximately
$631,026, net of forfeitures, of total unrecognized costs related to employee granted stock options that are not vested. These
costs are expected to be recognized over a period of approximately 3.70 years. Stock option grants totaling 2,410,000 shares
of common stock are performance stock option grants and are not vested until the performance is achieved. Stock option activity for the years ended September 30, 2019 and
2018 was as follows:
Weighted Average
Options Exercise Price $
Outstanding as of September 30, 2017 15,404 $ 14.68 $ 226,059
Granted 2,180,000 1.683 3,668,500
Exercised - - -
Forfeitures (12,736 ) 14.764 (188,040 )
Outstanding as of September 30, 2018 2,182,668 1.698 3,706,519
Granted 2,870,000 2.615 7,504,850
Exercised - - -
Forfeitures (520,000 ) (3.906 ) (2,031,000 )
Outstanding as of September 30, 2019 4,532,668 $ 2.025 $ 9,180,369 The following table summarizes information about
stock options outstanding and exercisable as of September 30, 2019:
Weighted Weighted Weighted
Average Average Average
Range of Number Remaining Life Exercise Price Number Exercise Price
Exercise Prices Outstanding In Years Outstanding Exercisable Exercisable
$ 0.250 530,000 0.50 $ 0.250 165,625 $ 0.25
1.28-1.50 1,860,000 3.83 1.35 360,000 1.28
11.79-1.90 60,000 4.56 1.85 12,083 1.84
3.03-4.2 2,080,000 4.08 3.08 20,000 4.20
13.5-15.00 2,668 0.50 14.25 1,334 13.50
4,532,668 3.70 $ 2.025 559,042 $ 1.122 There were stock option grants of 1,980,000 shares as of September
30, 2019 with an aggregate intrinsic value of $826,720. </t>
  </si>
  <si>
    <t>14. OTHER SIGNIFICANT TRANSACTIONS WITH RELATED PARTIES</t>
  </si>
  <si>
    <t>Related Party Transactions [Abstract]</t>
  </si>
  <si>
    <t>OTHER SIGNIFICANT TRANSACTIONS WITH RELATED PARTIES</t>
  </si>
  <si>
    <t xml:space="preserve">Related Party Transactions with Ronald P.
Erickson See Notes 10, 13 and 15 for related party transactions
with Ronald P. Erickson. On January 16, 2018, Mr. Erickson was issued
100,000 of restricted common stock at the grant date market value of $0.21 per share. On January 2, 2019, Mr. Erickson
was issued 100,000 shares of restricted common stock at the grant date market value of $1.02 per share. On January 25, 2018, the Company entered into
amendments to two demand promissory notes, totaling $600,000 with Mr. Erickson, our former Chief Executive Officer and current
chairman of the board and/or entities in which Mr. Erickson has a beneficial interest. The amendments extend the due date from
December 31, 2017 to September 30, 2018 and continue to provide for interest of 3% per annum and a third lien on company assets
if not repaid by September 30, 2018 or converted into convertible debentures or equity on terms acceptable to the Holder. On March
16, 2018, the demand promissory notes and accrued interest were converted into convertible notes payable.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73,964 as of September 30, 2019. On May 8, 2019, the Company signed Amendment 1 to the convertible redeemable
promissory notes, extending the due dates to September 30, 2019 and increasing the interest rate to 6%. On November 26, 2019, the
Company signed Amendment 2 to the convertible promissory or OID notes, extending the due dates to March 31, 2020. On July 9, 2018, the Company repaid a $199,935
Business Loan Agreement with Umpqua Bank from funds previously provided by an entity affiliated with Ronald P. Erickson, our Chairman
of the Board. The Company paid $27,041 and issued 800,000 shares of common stock in exchange for the conversion of this debt. Mr.
Erickson is an accredited investor. These shares were issued in transactions that were not registered under the Act in reliance
upon applicable exemptions from registration under Section 4(a)(2) of the Act and/or Rule 506 of SEC Regulation D under the Act. Mr. Erickson and/or entities with which he is
affiliated also have accrued compensation, travel and interest of approximately $657,551 as of September 30, 2018. Mr. Erickson and/or entities with which he is
affiliated also have accrued compensation, travel and interest of approximately $487,932 as of September 30, 2019. Related Party Transaction with Phillip A. Bosua On February 7, 2018, the Company issued 50,000
shares of our common stock to Phillip A. Bosua under the terms of a consulting agreement dated July 6, 2017. The fair value of
the shares issued was $12,000. On April 10, 2018, the Company issued 2,000,000
shares of our common stock to Phillip A. Bosua under the terms of the Merger Agreement with RAAI common stock. The fair value of
the shares issued was $520,000. On June 25, 2018, we issued 500,000 shares of
our common stock to Phillip A. Bosua under the terms of an Employment agreement dated April 10, 2018. The fair value of the shares
issued was $165,000. On June 25, 2018, we closed a debt conversion
with an entity controlled by Phillip A. Bosua and issued 255,000 shares of common stock in exchange for the conversion of $63,750
in preexisting debt owed by the Company to this entity. On July 30, 2018, Mr. Bosua was awarded a stock
option grant for 1,000,000 shares of our common stock that was awarded at $1.28 per share and was valued at the black scholes value
of $0.96 per share. Stock Issuances to Named Executive Officers
and Directors During January to May 2018, the Company issued
275,000 shares of restricted common stock to one Named Executive Officer and two directors for services during 2018. The shares
were issued in accordance with the 2011 Stock Incentive Plan and were valued at $0.246 per share, the market price of our common
stock. Stock Option Grant Cancellations During the year ended September 30, 2019, two
directors voluntarily forfeited stock option grants for 100,000 shares of common stock with an exercise price of $3.03 per share. </t>
  </si>
  <si>
    <t>15. COMMITMENTS, CONTINGENCIES AND LEGAL PROCEEDINGS</t>
  </si>
  <si>
    <t>Commitments and Contingencies Disclosure [Abstract]</t>
  </si>
  <si>
    <t>COMMITMENTS, CONTINGENCIES AND LEGAL PROCEEDINGS</t>
  </si>
  <si>
    <t xml:space="preserve">Legal Proceedings The Company may from time to time become a party
to various legal proceedings arising in the ordinary course of our business. The Company is currently not a party to any pending
legal proceeding that is not ordinary routine litigation incidental to our business. Employment Agreement with Phillip A. Bosua,
Chief Executive Officer On April 10, 2018, the Company appointed Mr.
Bosua as Chief Executive Officer of the Company, replacing Ronald P. Erickson, who remains Chairman of the Company. Mr. Erickson
has been a director and officer of Know Labs since April 2003. He was appointed as our CEO and President in November 2009 and as
Chairman of the Board in February 2015. Previously, Mr. Erickson was our President and Chief Executive Officer from September 2003
through August 2003 and was Chairman of the Board from August 2004 until May 2011. Phillip A. Bosua was appointed the Company’s
CEO on April 10, 2018. Previously, Mr. Bosua served as the Company’s Chief Product Officer since August 2017. The Company
entered into a Consulting Agreement with Mr. Bosua’s company, Blaze Clinical on July 7, 2017. From September 2012 to February
2015, Mr. Bosua was the founder and Chief Executive Officer of LIFX Inc. (where he developed and marketed an innovative “smart”
light bulb) and from August 2015 until February 2016 was Vice President Consumer Products at Soraa (which markets specialty LED
light bulbs). From February 2016 to July 2017, Mr. Bosua was the founder and CEO of RAAI, Inc. (where he continued the development
of his smart lighting technology). From May 2008 to February 2013 he was the Founder and CEO of LimeMouse Apps, a leading developer
of applications for the Apple App Store. On April 10, 2018, the Company entered into
an Employment Agreement with Mr. Bosua reflecting his appointment as Chief Executive Officer. The Employment Agreement is for an
initial term of 12 months (subject to earlier termination) and will be automatically extended for additional 12-month terms unless
either party notifies the other party of its intention to terminate the Employment Agreement with at least ninety (90) days prior
to the end of the Initial Term or renewal term.. Mr. Bosua will be paid a base salary of $225,000 per year, received 500,000 shares
of common stock valued at $0.33 per share and may be entitled to bonuses and equity awards at the discretion of the Board or a
committee of the Board. The Employment Agreement provides for severance pay equal to 12 months of base salary if Mr. Bosua is terminated
without “cause” or voluntarily terminates his employment for “good reason.” On March 5, 2019, Mr. Bosua’s
annual compensation was increased to $240,000. Employment Agreement with Ronald P. Erickson, Chairman of the
Board and Interim Chief Financial Officer On August 4, 2017, the Board of Directors approved
an Employment Agreement with Ronald P. Erickson pursuant to which we engaged Mr. Erickson as our Chief Executive Officer through
September 30, 2018. On April 10, 2018, the Company entered into an Amended Employment Agreement for Ronald P. Erickson which amends
the Employment Agreement dated July 1, 2017. The Agreement expires March 21, 2019. automatically be extended for additional one
(1) year periods unless either Party delivers written notice of such Party’s intention to terminate this Agreement at least
ninety (90) days prior to the end of the Initial Term or renewal term. Mr. Erickson’s annual compensation was
$180,000. Mr. Erickson is also entitled to receive an annual bonus and equity awards compensation as approved by the Board. The
bonus should be paid no later than 30 days following earning of the bonus. On March 5, 2019, Mr. Erickson’s annual compensation
was increased to $195,000. Mr. Erickson will be entitled to participate
in all group employment benefits that are offered by us to our senior executives and management employees from time to time, subject
to the terms and conditions of such benefit plans, including any eligibility requirements. If the Company terminates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Properties and Operating Leases The Company is obligated under the following
leases for its various facilities. Corporate Offices On April 13, 2017, the Company leased its executive
office located at 500 Union Street, Suite 810, Seattle, Washington, USA, 98101. The Company leases 943 square feet and the net
monthly payment is $2,672. The monthly payment increases approximately 3% each year and the lease expires on May 31, 2022. Lab Facilities and Executive Offices On February 1, 2019, the Company leased its
lab facilities and executive offices located at 915 E Pine Street, Suite 212, Seattle, WA 98122. The Company leases 2,642 square
feet and the net monthly payment is $8,256. The monthly payment increases approximately 3% on July 1, 2019 and annually thereafter.
The lease expires on June 30, 2021 and can be extended. Terminated Leases On May 1, 2018, the Company leased its lab facilities
and executive offices located at 304 Alaskan Way South, Suite 102, Seattle, Washington, USA, 98101. The Company leases 2,800 square
feet and the net monthly payment is $4,000. The lease expired on April 30, 2019. TransTech was located at 12142 NE Sky Lane,
Suite 130, Aurora, OR 97002. TransTech terminated this lease effective May 31, 2019. </t>
  </si>
  <si>
    <t>16. INCOME TAXES</t>
  </si>
  <si>
    <t>Income Tax Disclosure [Abstract]</t>
  </si>
  <si>
    <t>INCOME TAXES</t>
  </si>
  <si>
    <t xml:space="preserve">The Company has incurred losses since inception,
which have generated net operating loss carryforwards. The net operating loss carryforwards arise from United States
sources. Pretax losses arising from United States operations
were approximately $2,834,000 for the year ended September 30, 2019. Pretax losses arising from United States operations
were approximately $1,609,000 for the year ended September 30, 2018. The Company has net operating loss carryforwards
of approximately $32,083,000, which expire in 2022-2037. Because it is not more likely than not that sufficient tax earnings will
be generated to utilize the net operating loss carryforwards, a corresponding valuation allowance of approximately $6,930,000 was
established as of September 30, 2019. Additionally,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2 through 2019. For the year ended September 30, 2019, the Company’s
effective tax rate differs from the federal statutory rate principally due to net operating losses, interest expense and warrants
issued for services. U.S. Tax Reform On December 22, 2017, the U.S. government enacted
comprehensive tax legislation commonly referred to as the Tax Cuts and Jobs Act (the Tax Reform Act). The Tax Reform Act significantly
revises the future ongoing federal income tax by, among other things, lowering U.S. corporate income tax rates effective January
1, 2018. The Company has calculated a blended U.S. federal income tax rate of approximately 21% for the fiscal year ending September
30, 2019 and 21.0% for subsequent fiscal years. Remeasurement of the Company’s deferred tax balance under the Tax Reform
Act resulted in a non-cash tax benefit reduction of approximately $2.3 million for the year ended September 30, 2018. The changes included in the Tax Reform Act are
broad and complex. The final transition impacts of the Tax Reform Act may differ from the above estimate due to, among other things,
changes in interpretations of the Tax Reform Act, any legislative action to address questions that arise because of the Tax Reform
Act and any changes in accounting standards for income taxes or related interpretations in response to the Tax Reform Act. The principal components of the Company’s deferred tax assets
at September 30, 2019 and 2018 are as follows:
2019 2018
U.S. operations loss carry forward at statutory rate of 21% $ 6,737,300 $ 6,142,138
Deferred tax assets related to timing differences-accruals 192,897 -
Total 6,930,197 6,142,138
Less Valuation Allowance (6,930,197 ) (6,142,138 )
Net Deferred Tax Assets - -
Change in Valuation allowance $ (788,059 ) $ (337,853 ) A reconciliation of the United States Federal
Statutory rate to the Company’s effective tax rate for the years ended September 30, 2019 and 2018 are as follows:
Federal Statutory Rate -21.0 % -21.0 %
Increase in Income Taxes Resulting from:
Change in Valuation allowance 21.0 % 21.0 %
Effective Tax Rate 0.0 % 0.0 % </t>
  </si>
  <si>
    <t>17. SEGMENT REPORTING</t>
  </si>
  <si>
    <t>Segment Reporting [Abstract]</t>
  </si>
  <si>
    <t>SEGMENT REPORTING</t>
  </si>
  <si>
    <t xml:space="preserve">The management of the Company considers the
business to have two operating segments (i) the development of the Bio-RFID™” and “ChromaID™” technologies.and
(ii) TransTech, a distributor of products for employee and personnel identification and authentication. TransTech has historically
provided substantially all of the Company’s revenues. The financial results from our TransTech subsidiary have been diminishing
as vendors of their products increasingly move to the Internet and direct sales to their customers. While it does provide our current
revenues, it is not central to our current focus as a Company. Moreover, we have written down any goodwill associated with its
historic acquisition. We continue to closely monitor this subsidiary and expect it to wind down completely in the near future. During the year ended September 30, 2019, the
Company began to report both entities as segments. The reporting for the year ended September 30, 2019 and 2018 was as follows:
Segment
Gross Net Segment
Segment Revenue Margin Loss Assets
Year Ended September 30, 2019
Development of the Bio-RFID™” and “ChromaID™” technologies $ - $ - $ (7,534,739 ) $ 2,882,194
TransTech distribution business 1,804,960 426,547 (77,577 ) 57,439
Total segments $ 1,804,960 $ 426,547 $ (7,612,316 ) $ 2,939,633
Year Ended September 30, 2018
Development of the Bio-RFID™” and “ChromaID™” technologies $ - $ - $ (3,294,707 ) $ 1,311,134
TransTech distribution business 4,303,296 821,623 37,110 791,814
Total segments $ 4,303,296 $ 821,623 $ (3,257,597 ) $ 2,102,948 </t>
  </si>
  <si>
    <t>18. SUBSEQUENT EVENTS</t>
  </si>
  <si>
    <t>Subsequent Events [Abstract]</t>
  </si>
  <si>
    <t>SUBSEQUENT EVENTS</t>
  </si>
  <si>
    <t xml:space="preserve">The Company evaluated subsequent events, for
the purpose of adjustment or disclosure, up through the date the financial statements were issued. Subsequent to September 30,
2019, there were the following material transactions that require disclosure: Convertible Promissory Notes with Clayton
A. Struve As of September 30, 2019, the Company owes Clayton
A. Struve $1,071,000 under convertible promissory or OID notes. On November 26, 2019, the Company signed Amendments to the convertible
promissory or OID notes, extending the due dates to March 31, 2020.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On November 26,
2019, the Company signed Amendment 2 to the convertible promissory or OID notes, extending the due dates to March 31, 2020. Convertible Notes Dated October 17, 2019 On October 17, 2019, the Company closed funding
on Convertible Notes totaling principal amount of $385,000 which bear annual interest of 8%. Both the principal amount of and the
interest are payable on a payment-in-kind basis in shares of Common Stock of the Company (the “Common Stock”). They
are due and payable (in Common Stock) on the earlier of (a) mandatory and automatic conversion of the Convertible Notes into a
financing that yields gross proceeds of at least $10,000,000 (a “Qualified Financing”) or (b) on the one-year anniversary
of the Convertible Notes (the “Maturity Date”). Investors will be required to convert their Convertible Notes into
Common Stock in any Qualified Financing at a conversion price per share equal to the lower of (i) $1.00 per share or (ii) a 25%
discount to the price per share paid by investors in the Qualified Financing. If the Convertible Notes have not been paid or converted
prior to the Maturity Date, the outstanding principal amount of the Convertible Notes will be automatically converted into shares
of Common Stock at the lesser of (a) $1.00 per share or (b) any adjusted price resulting from the application of a “most
favored nations” provision, which requires the issuance of additional shares of Common Stock to investors if we issue certain
securities at less than the then-current conversion price. The Warrants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The Convertible Notes are initially convertible
into 385,000 shares of Common Stock, subject to certain adjustments, and the Warrants are initially exercisable for 192,500 shares
of Common Stock at an exercise price of $1.20 per share of Common Stock, also subject to certain adjustments. In connection with the private placement, the
placement agent for the Convertible Notes and the Warrants received a cash fee of $36,800 and warrants to purchase 55,200 shares
of our common stock, all based on 8-10% of gross proceeds to the Company. As part of the Purchase Agreement, we entered
into a Registration Rights Agreement, which grants the investors “demand” and “piggyback” registration
rights to register the shares of Common Stock issuable upon the conversion of the Convertible Notes and the exercise of the Warrants
with the Securities and Exchange Commission for resale or other disposition. In addition, the Convertible Notes are subordinated
to certain senior debt of the Company pursuant to a Subordination Agreement executed by the investors. The Convertible Notes and Warrants were issued
in transactions that were not registered under the Securities Act of 1933, as amended (the “Act”) in reliance upon
applicable exemptions from registration under Section 4(a)(2) of the Act and/or Rule 506 of SEC Regulation D under the Act. Stock Option Exercise and Cancellation On November 9, 2019, a former employee exercised
stock option grants on a cashless basis. The former employee received 73,191 shares of common stock for vested stock option grants
totaling 93,750 shares. The stock option grant had an exercise price of $0.25 per share. The former employee forfeited stock option
grants 206,250 at an exercise price of $0.25 per share and 150,000 at an exercise price of $1.28 per share. Stock Option Cancellations On October 4, 2019, Ronald P. Erickson and Philip
A. Bosua, named executive officers, each voluntarily cancellated stock option grants totaling for 1,000,000 shares with an exercise
price of $3.03 per share. The grants were related to performance and were not vested. On October 4, 2019, an employee voluntarily
cancellated a stock option grant totaling 80,000 shares with an exercise price of $4.20 per share. Stock Option Issuances On December 19, 2019, the Board of Directors
approved the following stock option grants: Stock option grants to two directors, 2 employees
and two consultants totaling 315,000 shares with an exercise price of $1.12 per share. The stock option grants expire in five years.
The stock option grants have various vesting terms and expire during the fourth quarter of 2024. Stock option grant to Philip A. Bosua, a named
executive officer, for 1,200,000 shares with an exercise price of $1.10 per share. The performance grant expires November 4, 2019
and vests upon FDA approval of the UBAND blood glucose monitor. Stock option grant to Ronald P. Erickson, a
named executive officer, for 1,200,000 shares with an exercise price of $1.10 per share. The performance grant expires November
4, 2019 and vests upon uplisting to NASDAQ or NYSE exchanges. </t>
  </si>
  <si>
    <t>3. SIGNIFICANT ACCOUNTING POLICIES: ADOPTION OF ACCOUNTING STANDARDS (Policies)</t>
  </si>
  <si>
    <t>BASIS OF PRESENTATION</t>
  </si>
  <si>
    <t xml:space="preserve">Basis of Presentation </t>
  </si>
  <si>
    <t>PRINCIPLES OF CONSOLIDATION</t>
  </si>
  <si>
    <t xml:space="preserve">Principles of Consolidation </t>
  </si>
  <si>
    <t>CASH AND CASH EQUIVALENTS</t>
  </si>
  <si>
    <t xml:space="preserve">Cash and Cash Equivalents </t>
  </si>
  <si>
    <t>ACCOUNTS RECEIVABLE AND REVENUE</t>
  </si>
  <si>
    <t xml:space="preserve">Accounts Receivable and Revenue – TransTech Systems Inc. sells products directly
to customers.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ability of the contract consideration is probable. The majority of our contracts have a single performance obligation
to transfer products and are short term in nature, usually less than one year. Our revenue is measured based on the consideration
specified in the contract with each customer in exchange for transferring products that is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t>
  </si>
  <si>
    <t>ALLOWANCE FOR DOUBTFUL ACCOUNTS</t>
  </si>
  <si>
    <t xml:space="preserve">Allowance for Doubtful Accounts - </t>
  </si>
  <si>
    <t xml:space="preserve">Inventories </t>
  </si>
  <si>
    <t>EQUIPMENT</t>
  </si>
  <si>
    <t xml:space="preserve">Equipment </t>
  </si>
  <si>
    <t>LONG-LIVED ASSETS</t>
  </si>
  <si>
    <t xml:space="preserve">Long-Lived Assets </t>
  </si>
  <si>
    <t xml:space="preserve">Intangible Assets </t>
  </si>
  <si>
    <t>RESEARCH, DEVELOPMENT, AND ENGINEERING EXPENSES</t>
  </si>
  <si>
    <t xml:space="preserve">Research, Development and Engineering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We incurred expenses of $1,257,872 and $570,514 for the years
ended September 30, 2019 and 2018, respectively, on development activities. </t>
  </si>
  <si>
    <t>FAIR VALUE MEASUREMENTS AND FINANCIAL INSTRUMENTS</t>
  </si>
  <si>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19 and 2018
are based upon the short-term nature of the assets and liabilities. The Company has a money market account which
is considered a level 1 asset. The balance as of September 30, 2019 was $1,901,278. </t>
  </si>
  <si>
    <t>DERIVATIVE FINANCIAL INSTRUMENTS</t>
  </si>
  <si>
    <t xml:space="preserve">Derivative Financial Instruments – The Company determined that none of the conversion
features within its currently outstanding convertible notes payable must be bifurcated and thus there was no derivative liability
as of September 30, 2019 and 2018. </t>
  </si>
  <si>
    <t>STOCK BASED COMPENSATION</t>
  </si>
  <si>
    <t xml:space="preserve">Stock Based Compensation </t>
  </si>
  <si>
    <t>CONVERTIBLE SECURITIES</t>
  </si>
  <si>
    <t xml:space="preserve">Convertible Securities </t>
  </si>
  <si>
    <t>NET LOSS PER SHARE</t>
  </si>
  <si>
    <t xml:space="preserve">Net Loss per Share As of September 30, 2018, there were options
outstanding for the purchase of 2,182,668 common shares, warrants for the purchase of 15,473,398 common shares, 4,914,071 shares
of the Company’s common stock issuable upon the conversion of Series A, Series C and Series D Convertible Preferred Stock.
In addition, we have an unknown number of shares (9,020,264 common shares at the current price of $0.25 per share) are issuable
upon conversion of convertible debentures of $2,255,066. None of these securities were included in net loss per share. </t>
  </si>
  <si>
    <t>DIVIDEND POLICY</t>
  </si>
  <si>
    <t xml:space="preserve">Dividend Policy </t>
  </si>
  <si>
    <t>USE OF ESTIMATES</t>
  </si>
  <si>
    <t xml:space="preserve">Use of Estimates </t>
  </si>
  <si>
    <t>RECENT ACCOUNTING PRONOUNCEMENTS</t>
  </si>
  <si>
    <t xml:space="preserve">Recent Accounting Pronouncements On October 1, 2018, we adopted Accounting Standards
Codification (“ASC”) Topic 606, Revenue from Contracts with Customers In June 2018, the FASB issued ASU No. 2018-07,
Improvements to Nonemployee Share-Based Payment Accounting (“ASU 2018-07”) which aligns the accounting treatment of
stock awards granted to nonemployee consultants to those granted to employees. The Company adopted the amendment as of October
1, 2018. The adoption of ASU 2018-07 did not have a material impact on the Company’s consolidated financial statements. All
share-based compensation for employees and non-employees will be accounted under ASC 718. In February 2016, the FASB issued ASU No. 2016-02,
Leases (Topic 842) (“ASU 2016-02”), which will replace the existing guidance in ASC 840, “Leases.” The
FASB has also issued amendments to ASU 2016-02, including ASU No. 2018-11, Leases (Topic 842): Targeted Improvements (ASU 2018-11),
which the Company collectively refers to as the new leasing standard. . The Company’s outstanding leases primarily relate
to its two facility leases Seattle, Washington. In conjunction with these leases, the Company adopted this new retrospectively
on July 1, 2019 and recognized a lease liability and related right-of-use asset on the Company’s consolidated balance sheet.
The retrospect adjustment did not require any adjustment to previously reported equity. In June 2016, the FASB issued ASU No. 2016-13,
Financial Instruments—Credit Losses (Topic 326) (“ASU 2016-13”), which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 sale debt securities. This standard is effective for the Company in the fiscal year beginning October 1,
2020. The Company adopted ASU No. 2016-13 as of October 1, 2018. The adoption of ASU 2016-13 did not have an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si>
  <si>
    <t>6. FIXED ASSETS (Tables)</t>
  </si>
  <si>
    <t>Schedule of property and equipment</t>
  </si>
  <si>
    <t xml:space="preserve">Estimated September 30, September 30,
Useful
Lives 2019 2018
Machinery and equipment 2-10 years $ 412,238 $ 332,306
Leasehold improvements 2-3 years 3,612 276,112
Furniture and fixtures 2-3 years 58,051 58,051
Software and websites 3- 7 years 35,830 35,830
Less: accumulated depreciation (379,259 ) (532,966 )
$ 130,472 $ 169,333 </t>
  </si>
  <si>
    <t>7. INTANGIBLE ASSETS (Tables)</t>
  </si>
  <si>
    <t>Schedule of intangible assets</t>
  </si>
  <si>
    <t xml:space="preserve">Estimated September 30, September 30,
Useful
Lives 2019 2018
Technology 3 years $ 520,000 $ 520,000
Less: accumulated amortization (245,554 ) (72,222 )
Intangible assets, net $ 274,446 $ 447,778 </t>
  </si>
  <si>
    <t>9. LEASES (Tables)</t>
  </si>
  <si>
    <t>Schedule of minimum future lease payments</t>
  </si>
  <si>
    <t xml:space="preserve">Year $
2019 $ -
2020 133,996
2021 111,492
2022 24,520
2023 -
270,008
Imputer interest (23,872 )
Total lease liability $ 246,136 </t>
  </si>
  <si>
    <t>10. CONVERTIBLE NOTES PAYABLE (Tables)</t>
  </si>
  <si>
    <t>Summary of convertible notes</t>
  </si>
  <si>
    <t xml:space="preserve">September 30, 2019
September 30, 2018
Convertible Redeemable Note – Clayton A. Struve $ 1,071,000 $ 1,071,000
Convertible Redeemable Note – J3E2A2Z LP 1,184,066 1,184,066
2019 Convertible Notes 4,242,490 -
6,497,556 2,255,066
less debt discount – beneficial conversion feature (1,273,667 ) -
less debt discount – warrants (616,729 ) -
less debt discount – warrants issued for services related to debt offering (652,919 ) -
$ 3,954,241 $ 2,255,066 </t>
  </si>
  <si>
    <t>11. NOTES PAYABLE, CAPITALIZED LEASES AND LONG-TERM DEBT (Tables)</t>
  </si>
  <si>
    <t>Notes payable, capitalized leases and long-term debt</t>
  </si>
  <si>
    <t xml:space="preserve">September 30, September 30,
2019 2018
Capital Source Business Finance Group $ - $ 145,186
Total debt - 145,186
Less current portion of long term debt - (145,186 )
Long term debt $ - $ - </t>
  </si>
  <si>
    <t>12. EQUITY (Tables)</t>
  </si>
  <si>
    <t>Summary of the warrants issued</t>
  </si>
  <si>
    <t xml:space="preserve">September 30, 2019
Weighted
Average
Exercise
Shares Price
Outstanding at beginning of period 15,473,398 $ 0.326
Issued 2,853,359 1.179
Exercised (509,656 ) (0.250 )
Forfeited - -
Expired (70,011 ) (3.083 )
Outstanding at end of period 17,747,090 $ 0.455
Exercisable at end of period 17,747,090 </t>
  </si>
  <si>
    <t>Summary of the status of the warrants outstanding</t>
  </si>
  <si>
    <t xml:space="preserve">September 30, 2019
Weighted Weighted Weighted
Average Average Average
Number of Remaining Exercise Shares Exercise
Warrants Life ( In Years) Price Exercisable Price
13,417,286 3.02 $ 0.250 13,417,286 $ 0.250
714,286 - 0.700 714,286 0.700
882,159 2.12 1.000 882,159 1.000
2,713,359 4.45 1.20-1.50 2,713,359 1.20-1.50
20,000 4.42 2.34-4.08 20,000 2.34-4.08
17,747,090 3.44 $ 0.455 17,747,090 $ 0.455 </t>
  </si>
  <si>
    <t>Weighted average assumptions relating to the valuation of the Companys warrants</t>
  </si>
  <si>
    <t>Dividend yield 0%
Expected life 5 years
Expected volatility 180%-182%
Risk free interest rate 2.06%-2.52%</t>
  </si>
  <si>
    <t>13. STOCK INCENTIVE PLAN (Tables)</t>
  </si>
  <si>
    <t>Stock option activity</t>
  </si>
  <si>
    <t xml:space="preserve">Weighted Average
Options Exercise Price $
Outstanding as of September 30, 2017 15,404 $ 14.68 $ 226,059
Granted 2,180,000 1.683 3,668,500
Exercised - - -
Forfeitures (12,736 ) 14.764 (188,040 )
Outstanding as of September 30, 2018 2,182,668 1.698 3,706,519
Granted 2,870,000 2.615 7,504,850
Exercised - - -
Forfeitures (520,000 ) (3.906 ) (2,031,000 )
Outstanding as of September 30, 2019 4,532,668 $ 2.025 $ 9,180,369 </t>
  </si>
  <si>
    <t>Stock options outstanding and exercisable</t>
  </si>
  <si>
    <t xml:space="preserve">Weighted Weighted Weighted
Average Average Average
Range of Number Remaining Life Exercise Price Number Exercise Price
Exercise Prices Outstanding In Years Outstanding Exercisable Exercisable
$ 0.250 530,000 0.50 $ 0.250 165,625 $ 0.25
1.28-1.50 1,860,000 3.83 1.35 360,000 1.28
11.79-1.90 60,000 4.56 1.85 12,083 1.84
3.03-4.2 2,080,000 4.08 3.08 20,000 4.20
13.5-15.00 2,668 0.50 14.25 1,334 13.50
4,532,668 3.70 $ 2.025 559,042 $ 1.122 </t>
  </si>
  <si>
    <t>16. INCOME TAXES (Tables)</t>
  </si>
  <si>
    <t>Schedule of components of the Company’s deferred tax assets</t>
  </si>
  <si>
    <t>2019 2018
U.S. operations loss carry forward at statutory rate of 21% $ 6,737,300 $ 6,142,138
Deferred tax assets related to timing differences-accruals 192,897 -
Total 6,930,197 6,142,138
Less Valuation Allowance (6,930,197 ) (6,142,138 )
Net Deferred Tax Assets - -
Change in Valuation allowance $ (788,059 ) $ (337,853 )</t>
  </si>
  <si>
    <t>Schedule of effective tax rate reconciliation</t>
  </si>
  <si>
    <t>Federal Statutory Rate -21.0 % -21.0 %
Increase in Income Taxes Resulting from:
Change in Valuation allowance 21.0 % 21.0 %
Effective Tax Rate 0.0 % 0.0 %</t>
  </si>
  <si>
    <t>17. SEGMENT REPORTING (Tables)</t>
  </si>
  <si>
    <t>Schedule of segment reporting</t>
  </si>
  <si>
    <t xml:space="preserve">Segment
Gross Net Segment
Segment Revenue Margin Loss Assets
Year Ended September 30, 2019
Development of the Bio-RFID™” and “ChromaID™” technologies $ - $ - $ (7,534,739 ) $ 2,882,194
TransTech distribution business 1,804,960 426,547 (77,577 ) 57,439
Total segments $ 1,804,960 $ 426,547 $ (7,612,316 ) $ 2,939,633
Year Ended September 30, 2018
Development of the Bio-RFID™” and “ChromaID™” technologies $ - $ - $ (3,294,707 ) $ 1,311,134
TransTech distribution business 4,303,296 821,623 37,110 791,814
Total segments $ 4,303,296 $ 821,623 $ (3,257,597 ) $ 2,102,948 </t>
  </si>
  <si>
    <t>2. GOING CONCERN (Details Narrative) - USD ($)</t>
  </si>
  <si>
    <t>Net cash used in operating activities</t>
  </si>
  <si>
    <t>3. SIGNIFICANT ACCOUNTING POLICIES: ADOPTION OF ACCOUNTING STANDARDS (Details Narrative) - USD ($)</t>
  </si>
  <si>
    <t>Uninsured deposits</t>
  </si>
  <si>
    <t>Reserve for impaired inventory</t>
  </si>
  <si>
    <t>Development expenses</t>
  </si>
  <si>
    <t>Money market account</t>
  </si>
  <si>
    <t>Leasehold Improvements</t>
  </si>
  <si>
    <t>Estimated useful lives of assets</t>
  </si>
  <si>
    <t>5 years</t>
  </si>
  <si>
    <t>Minimum</t>
  </si>
  <si>
    <t>2 years</t>
  </si>
  <si>
    <t>Maximum</t>
  </si>
  <si>
    <t>10 years</t>
  </si>
  <si>
    <t>4. ACCOUNTS RECEIVABLE (Details Narrative) - USD ($)</t>
  </si>
  <si>
    <t>Accounts receivable, net of allowance</t>
  </si>
  <si>
    <t>5. INVENTORIES (Details Narrative) - USD ($)</t>
  </si>
  <si>
    <t>6. FIXED ASSETS (Details) - USD ($)</t>
  </si>
  <si>
    <t>Machinery and equipment (2-10 years)</t>
  </si>
  <si>
    <t>Leasehold improvements (2-3 years)</t>
  </si>
  <si>
    <t>Furniture and fixtures (2-3 years)</t>
  </si>
  <si>
    <t>Software and websites (3- 7 years)</t>
  </si>
  <si>
    <t>Less: accumulated depreciation</t>
  </si>
  <si>
    <t>Property and equipment, net</t>
  </si>
  <si>
    <t>6. FIXED ASSETS (Details Narrative) - USD ($)</t>
  </si>
  <si>
    <t>Property and equipment, accumulated depreciation</t>
  </si>
  <si>
    <t>Depreciation expense</t>
  </si>
  <si>
    <t>7. INTANGIBLE ASSETS (Details) - USD ($)</t>
  </si>
  <si>
    <t>Technology</t>
  </si>
  <si>
    <t>Intangible assets, gross</t>
  </si>
  <si>
    <t>Less: accumulated amortization</t>
  </si>
  <si>
    <t>7. INTANGIBLE ASSETS (Details Narrative) - USD ($)</t>
  </si>
  <si>
    <t>Amortization expense</t>
  </si>
  <si>
    <t>8. ACCOUNTS PAYABLE (Details Narrative) - USD ($)</t>
  </si>
  <si>
    <t>Accounts payable</t>
  </si>
  <si>
    <t>9. LEASES (Details)</t>
  </si>
  <si>
    <t>Sep. 30, 2019USD ($)</t>
  </si>
  <si>
    <t>2020</t>
  </si>
  <si>
    <t>2021</t>
  </si>
  <si>
    <t>2022</t>
  </si>
  <si>
    <t>2023</t>
  </si>
  <si>
    <t>Imputed interest</t>
  </si>
  <si>
    <t>Total lease liability</t>
  </si>
  <si>
    <t>9. LEASES (Details Narrative) - USD ($)</t>
  </si>
  <si>
    <t>Right-of-use assets</t>
  </si>
  <si>
    <t>Operating lease liabilities</t>
  </si>
  <si>
    <t>Lease cost</t>
  </si>
  <si>
    <t>Cash paid for ROU operating lease liability</t>
  </si>
  <si>
    <t>Weighted-average discount rate</t>
  </si>
  <si>
    <t>7.00%</t>
  </si>
  <si>
    <t>Weighted-average remaining lease term</t>
  </si>
  <si>
    <t>3 years</t>
  </si>
  <si>
    <t>10. CONVERTIBLE NOTES PAYABLE (Details) - USD ($)</t>
  </si>
  <si>
    <t>Convertible notes, gross</t>
  </si>
  <si>
    <t>less debt discount - beneficial conversion feature</t>
  </si>
  <si>
    <t>less debt discount - warrants</t>
  </si>
  <si>
    <t>less debt discount - warrants issued for services related to debt offering</t>
  </si>
  <si>
    <t>Convertible notes, net</t>
  </si>
  <si>
    <t>Convertible Redeemable Note - Clayton A. Struve</t>
  </si>
  <si>
    <t>Convertible Redeemable Note - J3E2A2ZLP</t>
  </si>
  <si>
    <t>2019 Convertible Notes</t>
  </si>
  <si>
    <t>11. NOTES PAYABLE, CAPITALIZED LEASES AND LONG-TERM DEBT (Details) - USD ($)</t>
  </si>
  <si>
    <t>Capital Source Business Finance Group</t>
  </si>
  <si>
    <t>Total debt</t>
  </si>
  <si>
    <t>Less current portion of long term debt</t>
  </si>
  <si>
    <t>Long term debt</t>
  </si>
  <si>
    <t>12. EQUITY (Details) - Warrants</t>
  </si>
  <si>
    <t>Sep. 30, 2019$ / sharesshares</t>
  </si>
  <si>
    <t>Shares</t>
  </si>
  <si>
    <t>Outstanding at beginning of period</t>
  </si>
  <si>
    <t>Issued</t>
  </si>
  <si>
    <t>Exercised</t>
  </si>
  <si>
    <t>Forfeited</t>
  </si>
  <si>
    <t>Expired</t>
  </si>
  <si>
    <t>Outstanding at end of period</t>
  </si>
  <si>
    <t>Exerciseable at end of period</t>
  </si>
  <si>
    <t>Weighted Average Exercise Price:</t>
  </si>
  <si>
    <t>Outstanding at beginning of period | $ / shares</t>
  </si>
  <si>
    <t>$ .326</t>
  </si>
  <si>
    <t>Issued | $ / shares</t>
  </si>
  <si>
    <t>Exercised | $ / shares</t>
  </si>
  <si>
    <t>(.250)</t>
  </si>
  <si>
    <t>Forfeited | $ / shares</t>
  </si>
  <si>
    <t>.000</t>
  </si>
  <si>
    <t>Expired | $ / shares</t>
  </si>
  <si>
    <t>Outstanding at end of period | $ / shares</t>
  </si>
  <si>
    <t>$ .455</t>
  </si>
  <si>
    <t>12. EQUITY (Details 1)</t>
  </si>
  <si>
    <t>Number of warrants | shares</t>
  </si>
  <si>
    <t>Weighted average remaining life (years)</t>
  </si>
  <si>
    <t>3 years 5 months 8 days</t>
  </si>
  <si>
    <t>Weighted average exercise price</t>
  </si>
  <si>
    <t>Shares exercisable | shares</t>
  </si>
  <si>
    <t>Warrant 1</t>
  </si>
  <si>
    <t>3 years 7 days</t>
  </si>
  <si>
    <t>$ .250</t>
  </si>
  <si>
    <t>Warrant 2</t>
  </si>
  <si>
    <t>0 years</t>
  </si>
  <si>
    <t>$ .700</t>
  </si>
  <si>
    <t>Warrant 3</t>
  </si>
  <si>
    <t>2 years 1 month 13 days</t>
  </si>
  <si>
    <t>Warrant 4</t>
  </si>
  <si>
    <t>4 years 5 months 12 days</t>
  </si>
  <si>
    <t>Warrant 4 | Minimum</t>
  </si>
  <si>
    <t>Warrant 4 | Maximum</t>
  </si>
  <si>
    <t>Warrant 5</t>
  </si>
  <si>
    <t>4 years 5 months 1 day</t>
  </si>
  <si>
    <t>Warrant 5 | Minimum</t>
  </si>
  <si>
    <t>Warrant 5 | Maximum</t>
  </si>
  <si>
    <t>12. EQUITY (Details 2)</t>
  </si>
  <si>
    <t>Dividend yield</t>
  </si>
  <si>
    <t>0.00%</t>
  </si>
  <si>
    <t>Expected life</t>
  </si>
  <si>
    <t>Expected volatility</t>
  </si>
  <si>
    <t>180.00%</t>
  </si>
  <si>
    <t>Risk free interest rate</t>
  </si>
  <si>
    <t>2.06%</t>
  </si>
  <si>
    <t>182.00%</t>
  </si>
  <si>
    <t>2.52%</t>
  </si>
  <si>
    <t>13. STOCK INCENTIVE PLAN (Details) - Stock Options - USD ($)</t>
  </si>
  <si>
    <t>Shares:</t>
  </si>
  <si>
    <t>Shares granted</t>
  </si>
  <si>
    <t>Shares exercised</t>
  </si>
  <si>
    <t>Shares forfeitures</t>
  </si>
  <si>
    <t>Aggregate Intrinsic Value</t>
  </si>
  <si>
    <t>Aggregate intrinsic value outstanding at beginning of period</t>
  </si>
  <si>
    <t>Aggregate intrinsic value granted</t>
  </si>
  <si>
    <t>Aggregate intrinsic value exercised</t>
  </si>
  <si>
    <t>Aggregate intrinsic value forefeitures</t>
  </si>
  <si>
    <t>Aggregate intrinsic value outstanding at end of period</t>
  </si>
  <si>
    <t>13. STOCK INCENTIVE PLAN (Details 1)</t>
  </si>
  <si>
    <t>Number of outstanding stock options | shares</t>
  </si>
  <si>
    <t>Weighted average exercise price exerciseable | $ / shares</t>
  </si>
  <si>
    <t>Number exercisable | shares</t>
  </si>
  <si>
    <t>Stock Options</t>
  </si>
  <si>
    <t>3 years 8 months 12 days</t>
  </si>
  <si>
    <t>$0.250</t>
  </si>
  <si>
    <t>6 months</t>
  </si>
  <si>
    <t>$1.28 - $1.50</t>
  </si>
  <si>
    <t>3 years 9 months 29 days</t>
  </si>
  <si>
    <t>$11.79 - $1.90</t>
  </si>
  <si>
    <t>4 years 6 months 22 days</t>
  </si>
  <si>
    <t>$3.03 - $4.20</t>
  </si>
  <si>
    <t>4 years 29 days</t>
  </si>
  <si>
    <t>$13.50 - $15.00</t>
  </si>
  <si>
    <t>13. STOCK INCENTIVE PLAN (Details Narrative) - USD ($)</t>
  </si>
  <si>
    <t>Options to purchase common stock under 2011 Stock Incentive Plan</t>
  </si>
  <si>
    <t>Compensation expense</t>
  </si>
  <si>
    <t>2011 Stock Incentive Plan</t>
  </si>
  <si>
    <t>Average exercise price under 2011 Stock Incentive Plan</t>
  </si>
  <si>
    <t>14. OTHER SIGNIFICANT TRANSACTIONS WITH RELATED PARTIES (Details Narrative) - USD ($)</t>
  </si>
  <si>
    <t>Chief Executive Officer</t>
  </si>
  <si>
    <t>Due to related party</t>
  </si>
  <si>
    <t>16. INCOME TAXES (Details) - USD ($)</t>
  </si>
  <si>
    <t>U.S. operations loss carry forward at statutory rate of 21%</t>
  </si>
  <si>
    <t>Deferred tax assets related to timing differences - accruals</t>
  </si>
  <si>
    <t>Less valuation allowance</t>
  </si>
  <si>
    <t>Net deferred tax assets</t>
  </si>
  <si>
    <t>Change in valuation allowance</t>
  </si>
  <si>
    <t>16. INCOME TAXES (Details 1)</t>
  </si>
  <si>
    <t>Federal statutory rate</t>
  </si>
  <si>
    <t>(21.00%)</t>
  </si>
  <si>
    <t>Increase in Income Taxes Resulting from:</t>
  </si>
  <si>
    <t>21.00%</t>
  </si>
  <si>
    <t>Effective tax rate</t>
  </si>
  <si>
    <t>17. SEGMENT REPORTING (Details) - USD ($)</t>
  </si>
  <si>
    <t>Revenue</t>
  </si>
  <si>
    <t>Gross margin</t>
  </si>
  <si>
    <t>Segment net loss</t>
  </si>
  <si>
    <t>Segment assets</t>
  </si>
  <si>
    <t>Development of the Bio-RFID and ChromaID Technologies</t>
  </si>
  <si>
    <t>TransTech Distribution Busine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7688914</v>
      </c>
    </row>
    <row r="18" spans="1:4">
      <c r="A18" s="4" t="s">
        <v>30</v>
      </c>
      <c r="C18" s="6" t="n">
        <v>18439369</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900836</v>
      </c>
      <c r="C3" s="5" t="n">
        <v>934407</v>
      </c>
    </row>
    <row r="4" spans="1:3">
      <c r="A4" s="4" t="s">
        <v>39</v>
      </c>
      <c r="B4" s="6" t="n">
        <v>63049</v>
      </c>
      <c r="C4" s="6" t="n">
        <v>320538</v>
      </c>
    </row>
    <row r="5" spans="1:3">
      <c r="A5" s="4" t="s">
        <v>40</v>
      </c>
      <c r="B5" s="6" t="n">
        <v>6435</v>
      </c>
      <c r="C5" s="6" t="n">
        <v>20140</v>
      </c>
    </row>
    <row r="6" spans="1:3">
      <c r="A6" s="4" t="s">
        <v>41</v>
      </c>
      <c r="B6" s="6" t="n">
        <v>7103</v>
      </c>
      <c r="C6" s="6" t="n">
        <v>203582</v>
      </c>
    </row>
    <row r="7" spans="1:3">
      <c r="A7" s="4" t="s">
        <v>42</v>
      </c>
      <c r="B7" s="6" t="n">
        <v>1977423</v>
      </c>
      <c r="C7" s="6" t="n">
        <v>1478667</v>
      </c>
    </row>
    <row r="8" spans="1:3">
      <c r="A8" s="4" t="s">
        <v>43</v>
      </c>
      <c r="B8" s="6" t="n">
        <v>130472</v>
      </c>
      <c r="C8" s="6" t="n">
        <v>169333</v>
      </c>
    </row>
    <row r="9" spans="1:3">
      <c r="A9" s="3" t="s">
        <v>44</v>
      </c>
    </row>
    <row r="10" spans="1:3">
      <c r="A10" s="4" t="s">
        <v>45</v>
      </c>
      <c r="B10" s="6" t="n">
        <v>274446</v>
      </c>
      <c r="C10" s="6" t="n">
        <v>447778</v>
      </c>
    </row>
    <row r="11" spans="1:3">
      <c r="A11" s="4" t="s">
        <v>46</v>
      </c>
      <c r="B11" s="6" t="n">
        <v>13766</v>
      </c>
      <c r="C11" s="6" t="n">
        <v>7170</v>
      </c>
    </row>
    <row r="12" spans="1:3">
      <c r="A12" s="4" t="s">
        <v>47</v>
      </c>
      <c r="B12" s="6" t="n">
        <v>243526</v>
      </c>
      <c r="C12" s="6" t="n">
        <v>0</v>
      </c>
    </row>
    <row r="13" spans="1:3">
      <c r="A13" s="4" t="s">
        <v>48</v>
      </c>
      <c r="B13" s="6" t="n">
        <v>2639633</v>
      </c>
      <c r="C13" s="6" t="n">
        <v>2102948</v>
      </c>
    </row>
    <row r="14" spans="1:3">
      <c r="A14" s="3" t="s">
        <v>49</v>
      </c>
    </row>
    <row r="15" spans="1:3">
      <c r="A15" s="4" t="s">
        <v>50</v>
      </c>
      <c r="B15" s="6" t="n">
        <v>810943</v>
      </c>
      <c r="C15" s="6" t="n">
        <v>1512617</v>
      </c>
    </row>
    <row r="16" spans="1:3">
      <c r="A16" s="4" t="s">
        <v>51</v>
      </c>
      <c r="B16" s="6" t="n">
        <v>7048</v>
      </c>
      <c r="C16" s="6" t="n">
        <v>12019</v>
      </c>
    </row>
    <row r="17" spans="1:3">
      <c r="A17" s="4" t="s">
        <v>52</v>
      </c>
      <c r="B17" s="6" t="n">
        <v>460055</v>
      </c>
      <c r="C17" s="6" t="n">
        <v>72140</v>
      </c>
    </row>
    <row r="18" spans="1:3">
      <c r="A18" s="4" t="s">
        <v>53</v>
      </c>
      <c r="B18" s="6" t="n">
        <v>458500</v>
      </c>
      <c r="C18" s="6" t="n">
        <v>657551</v>
      </c>
    </row>
    <row r="19" spans="1:3">
      <c r="A19" s="4" t="s">
        <v>54</v>
      </c>
      <c r="B19" s="6" t="n">
        <v>0</v>
      </c>
      <c r="C19" s="6" t="n">
        <v>55959</v>
      </c>
    </row>
    <row r="20" spans="1:3">
      <c r="A20" s="4" t="s">
        <v>55</v>
      </c>
      <c r="B20" s="6" t="n">
        <v>3954241</v>
      </c>
      <c r="C20" s="6" t="n">
        <v>2255066</v>
      </c>
    </row>
    <row r="21" spans="1:3">
      <c r="A21" s="4" t="s">
        <v>56</v>
      </c>
      <c r="B21" s="6" t="n">
        <v>0</v>
      </c>
      <c r="C21" s="6" t="n">
        <v>145186</v>
      </c>
    </row>
    <row r="22" spans="1:3">
      <c r="A22" s="4" t="s">
        <v>57</v>
      </c>
      <c r="B22" s="6" t="n">
        <v>124523</v>
      </c>
      <c r="C22" s="6" t="n">
        <v>0</v>
      </c>
    </row>
    <row r="23" spans="1:3">
      <c r="A23" s="4" t="s">
        <v>58</v>
      </c>
      <c r="B23" s="6" t="n">
        <v>5815310</v>
      </c>
      <c r="C23" s="6" t="n">
        <v>4710538</v>
      </c>
    </row>
    <row r="24" spans="1:3">
      <c r="A24" s="4" t="s">
        <v>59</v>
      </c>
      <c r="B24" s="6" t="n">
        <v>121613</v>
      </c>
      <c r="C24" s="6" t="n">
        <v>0</v>
      </c>
    </row>
    <row r="25" spans="1:3">
      <c r="A25" s="4" t="s">
        <v>60</v>
      </c>
      <c r="B25" s="4" t="s">
        <v>61</v>
      </c>
      <c r="C25" s="4" t="s">
        <v>61</v>
      </c>
    </row>
    <row r="26" spans="1:3">
      <c r="A26" s="3" t="s">
        <v>62</v>
      </c>
    </row>
    <row r="27" spans="1:3">
      <c r="A27" s="4" t="s">
        <v>63</v>
      </c>
      <c r="B27" s="6" t="n">
        <v>0</v>
      </c>
      <c r="C27" s="6" t="n">
        <v>0</v>
      </c>
    </row>
    <row r="28" spans="1:3">
      <c r="A28" s="4" t="s">
        <v>64</v>
      </c>
      <c r="B28" s="6" t="n">
        <v>18366</v>
      </c>
      <c r="C28" s="6" t="n">
        <v>17532</v>
      </c>
    </row>
    <row r="29" spans="1:3">
      <c r="A29" s="4" t="s">
        <v>65</v>
      </c>
      <c r="B29" s="6" t="n">
        <v>39085179</v>
      </c>
      <c r="C29" s="6" t="n">
        <v>32163386</v>
      </c>
    </row>
    <row r="30" spans="1:3">
      <c r="A30" s="4" t="s">
        <v>66</v>
      </c>
      <c r="B30" s="6" t="n">
        <v>-42403640</v>
      </c>
      <c r="C30" s="6" t="n">
        <v>-34791324</v>
      </c>
    </row>
    <row r="31" spans="1:3">
      <c r="A31" s="4" t="s">
        <v>67</v>
      </c>
      <c r="B31" s="6" t="n">
        <v>-3297290</v>
      </c>
      <c r="C31" s="6" t="n">
        <v>-2607590</v>
      </c>
    </row>
    <row r="32" spans="1:3">
      <c r="A32" s="4" t="s">
        <v>68</v>
      </c>
      <c r="B32" s="6" t="n">
        <v>2639633</v>
      </c>
      <c r="C32" s="6" t="n">
        <v>2102948</v>
      </c>
    </row>
    <row r="33" spans="1:3">
      <c r="A33" s="4" t="s">
        <v>69</v>
      </c>
    </row>
    <row r="34" spans="1:3">
      <c r="A34" s="3" t="s">
        <v>62</v>
      </c>
    </row>
    <row r="35" spans="1:3">
      <c r="A35" s="4" t="s">
        <v>63</v>
      </c>
      <c r="B35" s="6" t="n">
        <v>0</v>
      </c>
      <c r="C35" s="6" t="n">
        <v>11</v>
      </c>
    </row>
    <row r="36" spans="1:3">
      <c r="A36" s="4" t="s">
        <v>70</v>
      </c>
    </row>
    <row r="37" spans="1:3">
      <c r="A37" s="3" t="s">
        <v>62</v>
      </c>
    </row>
    <row r="38" spans="1:3">
      <c r="A38" s="4" t="s">
        <v>63</v>
      </c>
      <c r="B38" s="6" t="n">
        <v>1790</v>
      </c>
      <c r="C38" s="6" t="n">
        <v>1790</v>
      </c>
    </row>
    <row r="39" spans="1:3">
      <c r="A39" s="4" t="s">
        <v>71</v>
      </c>
    </row>
    <row r="40" spans="1:3">
      <c r="A40" s="3" t="s">
        <v>62</v>
      </c>
    </row>
    <row r="41" spans="1:3">
      <c r="A41" s="4" t="s">
        <v>63</v>
      </c>
      <c r="B41" s="5" t="n">
        <v>1015</v>
      </c>
      <c r="C41" s="5" t="n">
        <v>1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195</v>
      </c>
      <c r="B9" s="4" t="s">
        <v>258</v>
      </c>
    </row>
    <row r="10" spans="1:2">
      <c r="A10" s="4" t="s">
        <v>259</v>
      </c>
      <c r="B10" s="4" t="s">
        <v>260</v>
      </c>
    </row>
    <row r="11" spans="1:2">
      <c r="A11" s="4" t="s">
        <v>261</v>
      </c>
      <c r="B11" s="4" t="s">
        <v>262</v>
      </c>
    </row>
    <row r="12" spans="1:2">
      <c r="A12" s="4" t="s">
        <v>203</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8</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6</v>
      </c>
    </row>
    <row r="2" spans="1:3">
      <c r="A2" s="3" t="s">
        <v>37</v>
      </c>
    </row>
    <row r="3" spans="1:3">
      <c r="A3" s="4" t="s">
        <v>73</v>
      </c>
      <c r="B3" s="5" t="n">
        <v>40000</v>
      </c>
      <c r="C3" s="5" t="n">
        <v>60000</v>
      </c>
    </row>
    <row r="4" spans="1:3">
      <c r="A4" s="3" t="s">
        <v>74</v>
      </c>
    </row>
    <row r="5" spans="1:3">
      <c r="A5" s="4" t="s">
        <v>75</v>
      </c>
      <c r="B5" s="7" t="n">
        <v>0.001</v>
      </c>
      <c r="C5" s="7" t="n">
        <v>0.001</v>
      </c>
    </row>
    <row r="6" spans="1:3">
      <c r="A6" s="4" t="s">
        <v>76</v>
      </c>
      <c r="B6" s="6" t="n">
        <v>5000000</v>
      </c>
      <c r="C6" s="6" t="n">
        <v>5000000</v>
      </c>
    </row>
    <row r="7" spans="1:3">
      <c r="A7" s="4" t="s">
        <v>77</v>
      </c>
      <c r="B7" s="6" t="n">
        <v>0</v>
      </c>
      <c r="C7" s="6" t="n">
        <v>0</v>
      </c>
    </row>
    <row r="8" spans="1:3">
      <c r="A8" s="4" t="s">
        <v>78</v>
      </c>
      <c r="B8" s="6" t="n">
        <v>0</v>
      </c>
      <c r="C8" s="6" t="n">
        <v>0</v>
      </c>
    </row>
    <row r="9" spans="1:3">
      <c r="A9" s="4" t="s">
        <v>79</v>
      </c>
      <c r="B9" s="7" t="n">
        <v>0.001</v>
      </c>
      <c r="C9" s="7" t="n">
        <v>0.001</v>
      </c>
    </row>
    <row r="10" spans="1:3">
      <c r="A10" s="4" t="s">
        <v>80</v>
      </c>
      <c r="B10" s="6" t="n">
        <v>100000000</v>
      </c>
      <c r="C10" s="6" t="n">
        <v>100000000</v>
      </c>
    </row>
    <row r="11" spans="1:3">
      <c r="A11" s="4" t="s">
        <v>81</v>
      </c>
      <c r="B11" s="6" t="n">
        <v>18366178</v>
      </c>
      <c r="C11" s="6" t="n">
        <v>17531502</v>
      </c>
    </row>
    <row r="12" spans="1:3">
      <c r="A12" s="4" t="s">
        <v>82</v>
      </c>
      <c r="B12" s="6" t="n">
        <v>18366178</v>
      </c>
      <c r="C12" s="6" t="n">
        <v>17531502</v>
      </c>
    </row>
    <row r="13" spans="1:3">
      <c r="A13" s="4" t="s">
        <v>69</v>
      </c>
    </row>
    <row r="14" spans="1:3">
      <c r="A14" s="3" t="s">
        <v>74</v>
      </c>
    </row>
    <row r="15" spans="1:3">
      <c r="A15" s="4" t="s">
        <v>75</v>
      </c>
      <c r="B15" s="7" t="n">
        <v>0.001</v>
      </c>
      <c r="C15" s="7" t="n">
        <v>0.001</v>
      </c>
    </row>
    <row r="16" spans="1:3">
      <c r="A16" s="4" t="s">
        <v>76</v>
      </c>
      <c r="B16" s="6" t="n">
        <v>23334</v>
      </c>
      <c r="C16" s="6" t="n">
        <v>23334</v>
      </c>
    </row>
    <row r="17" spans="1:3">
      <c r="A17" s="4" t="s">
        <v>77</v>
      </c>
      <c r="B17" s="6" t="n">
        <v>0</v>
      </c>
      <c r="C17" s="6" t="n">
        <v>20000</v>
      </c>
    </row>
    <row r="18" spans="1:3">
      <c r="A18" s="4" t="s">
        <v>78</v>
      </c>
      <c r="B18" s="6" t="n">
        <v>0</v>
      </c>
      <c r="C18" s="6" t="n">
        <v>20000</v>
      </c>
    </row>
    <row r="19" spans="1:3">
      <c r="A19" s="4" t="s">
        <v>70</v>
      </c>
    </row>
    <row r="20" spans="1:3">
      <c r="A20" s="3" t="s">
        <v>74</v>
      </c>
    </row>
    <row r="21" spans="1:3">
      <c r="A21" s="4" t="s">
        <v>75</v>
      </c>
      <c r="B21" s="7" t="n">
        <v>0.001</v>
      </c>
      <c r="C21" s="7" t="n">
        <v>0.001</v>
      </c>
    </row>
    <row r="22" spans="1:3">
      <c r="A22" s="4" t="s">
        <v>76</v>
      </c>
      <c r="B22" s="6" t="n">
        <v>1785715</v>
      </c>
      <c r="C22" s="6" t="n">
        <v>1785715</v>
      </c>
    </row>
    <row r="23" spans="1:3">
      <c r="A23" s="4" t="s">
        <v>77</v>
      </c>
      <c r="B23" s="6" t="n">
        <v>1785715</v>
      </c>
      <c r="C23" s="6" t="n">
        <v>1785715</v>
      </c>
    </row>
    <row r="24" spans="1:3">
      <c r="A24" s="4" t="s">
        <v>78</v>
      </c>
      <c r="B24" s="6" t="n">
        <v>1785715</v>
      </c>
      <c r="C24" s="6" t="n">
        <v>1785715</v>
      </c>
    </row>
    <row r="25" spans="1:3">
      <c r="A25" s="4" t="s">
        <v>71</v>
      </c>
    </row>
    <row r="26" spans="1:3">
      <c r="A26" s="3" t="s">
        <v>74</v>
      </c>
    </row>
    <row r="27" spans="1:3">
      <c r="A27" s="4" t="s">
        <v>75</v>
      </c>
      <c r="B27" s="4" t="s">
        <v>83</v>
      </c>
      <c r="C27" s="7" t="n">
        <v>0.001</v>
      </c>
    </row>
    <row r="28" spans="1:3">
      <c r="A28" s="4" t="s">
        <v>76</v>
      </c>
      <c r="B28" s="6" t="n">
        <v>1016014</v>
      </c>
      <c r="C28" s="6" t="n">
        <v>1016014</v>
      </c>
    </row>
    <row r="29" spans="1:3">
      <c r="A29" s="4" t="s">
        <v>77</v>
      </c>
      <c r="B29" s="6" t="n">
        <v>1016004</v>
      </c>
      <c r="C29" s="6" t="n">
        <v>1016004</v>
      </c>
    </row>
    <row r="30" spans="1:3">
      <c r="A30" s="4" t="s">
        <v>78</v>
      </c>
      <c r="B30" s="6" t="n">
        <v>1016004</v>
      </c>
      <c r="C30" s="6" t="n">
        <v>1016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40</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17</v>
      </c>
      <c r="B1" s="2" t="s">
        <v>1</v>
      </c>
    </row>
    <row r="2" spans="1:3">
      <c r="B2" s="2" t="s">
        <v>2</v>
      </c>
      <c r="C2" s="2" t="s">
        <v>36</v>
      </c>
    </row>
    <row r="3" spans="1:3">
      <c r="A3" s="3" t="s">
        <v>182</v>
      </c>
    </row>
    <row r="4" spans="1:3">
      <c r="A4" s="4" t="s">
        <v>129</v>
      </c>
      <c r="B4" s="5" t="n">
        <v>-7612316</v>
      </c>
      <c r="C4" s="5" t="n">
        <v>-3257597</v>
      </c>
    </row>
    <row r="5" spans="1:3">
      <c r="A5" s="4" t="s">
        <v>318</v>
      </c>
      <c r="B5" s="6" t="n">
        <v>-3104035</v>
      </c>
      <c r="C5" s="6" t="n">
        <v>-1117131</v>
      </c>
    </row>
    <row r="6" spans="1:3">
      <c r="A6" s="4" t="s">
        <v>66</v>
      </c>
      <c r="B6" s="5" t="n">
        <v>-42403640</v>
      </c>
      <c r="C6" s="5" t="n">
        <v>-34791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6</v>
      </c>
    </row>
    <row r="3" spans="1:3">
      <c r="A3" s="4" t="s">
        <v>320</v>
      </c>
      <c r="B3" s="5" t="n">
        <v>1650836</v>
      </c>
    </row>
    <row r="4" spans="1:3">
      <c r="A4" s="4" t="s">
        <v>73</v>
      </c>
      <c r="B4" s="6" t="n">
        <v>40000</v>
      </c>
      <c r="C4" s="5" t="n">
        <v>60000</v>
      </c>
    </row>
    <row r="5" spans="1:3">
      <c r="A5" s="4" t="s">
        <v>321</v>
      </c>
      <c r="B5" s="6" t="n">
        <v>28000</v>
      </c>
      <c r="C5" s="6" t="n">
        <v>35000</v>
      </c>
    </row>
    <row r="6" spans="1:3">
      <c r="A6" s="4" t="s">
        <v>322</v>
      </c>
      <c r="B6" s="6" t="n">
        <v>1257872</v>
      </c>
      <c r="C6" s="5" t="n">
        <v>570514</v>
      </c>
    </row>
    <row r="7" spans="1:3">
      <c r="A7" s="4" t="s">
        <v>323</v>
      </c>
      <c r="B7" s="5" t="n">
        <v>1901278</v>
      </c>
    </row>
    <row r="8" spans="1:3">
      <c r="A8" s="4" t="s">
        <v>324</v>
      </c>
    </row>
    <row r="9" spans="1:3">
      <c r="A9" s="4" t="s">
        <v>325</v>
      </c>
      <c r="B9" s="4" t="s">
        <v>326</v>
      </c>
    </row>
    <row r="10" spans="1:3">
      <c r="A10" s="4" t="s">
        <v>327</v>
      </c>
    </row>
    <row r="11" spans="1:3">
      <c r="A11" s="4" t="s">
        <v>325</v>
      </c>
      <c r="B11" s="4" t="s">
        <v>328</v>
      </c>
    </row>
    <row r="12" spans="1:3">
      <c r="A12" s="4" t="s">
        <v>329</v>
      </c>
    </row>
    <row r="13" spans="1:3">
      <c r="A13" s="4" t="s">
        <v>325</v>
      </c>
      <c r="B13" s="4" t="s">
        <v>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1</v>
      </c>
      <c r="B1" s="2" t="s">
        <v>2</v>
      </c>
      <c r="C1" s="2" t="s">
        <v>36</v>
      </c>
    </row>
    <row r="2" spans="1:3">
      <c r="A2" s="3" t="s">
        <v>190</v>
      </c>
    </row>
    <row r="3" spans="1:3">
      <c r="A3" s="4" t="s">
        <v>332</v>
      </c>
      <c r="B3" s="5" t="n">
        <v>63049</v>
      </c>
      <c r="C3" s="5" t="n">
        <v>320538</v>
      </c>
    </row>
    <row r="4" spans="1:3">
      <c r="A4" s="4" t="s">
        <v>73</v>
      </c>
      <c r="B4" s="5" t="n">
        <v>40000</v>
      </c>
      <c r="C4" s="5" t="n">
        <v>6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3</v>
      </c>
      <c r="B1" s="2" t="s">
        <v>2</v>
      </c>
      <c r="C1" s="2" t="s">
        <v>36</v>
      </c>
    </row>
    <row r="2" spans="1:3">
      <c r="A2" s="3" t="s">
        <v>194</v>
      </c>
    </row>
    <row r="3" spans="1:3">
      <c r="A3" s="4" t="s">
        <v>150</v>
      </c>
      <c r="B3" s="5" t="n">
        <v>7103</v>
      </c>
      <c r="C3" s="5" t="n">
        <v>203582</v>
      </c>
    </row>
    <row r="4" spans="1:3">
      <c r="A4" s="4" t="s">
        <v>321</v>
      </c>
      <c r="B4" s="5" t="n">
        <v>28000</v>
      </c>
      <c r="C4" s="5" t="n">
        <v>3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4</v>
      </c>
      <c r="B1" s="2" t="s">
        <v>2</v>
      </c>
      <c r="C1" s="2" t="s">
        <v>36</v>
      </c>
    </row>
    <row r="2" spans="1:3">
      <c r="A2" s="3" t="s">
        <v>198</v>
      </c>
    </row>
    <row r="3" spans="1:3">
      <c r="A3" s="4" t="s">
        <v>335</v>
      </c>
      <c r="B3" s="5" t="n">
        <v>412238</v>
      </c>
      <c r="C3" s="5" t="n">
        <v>332306</v>
      </c>
    </row>
    <row r="4" spans="1:3">
      <c r="A4" s="4" t="s">
        <v>336</v>
      </c>
      <c r="B4" s="6" t="n">
        <v>3612</v>
      </c>
      <c r="C4" s="6" t="n">
        <v>276112</v>
      </c>
    </row>
    <row r="5" spans="1:3">
      <c r="A5" s="4" t="s">
        <v>337</v>
      </c>
      <c r="B5" s="6" t="n">
        <v>58051</v>
      </c>
      <c r="C5" s="6" t="n">
        <v>58051</v>
      </c>
    </row>
    <row r="6" spans="1:3">
      <c r="A6" s="4" t="s">
        <v>338</v>
      </c>
      <c r="B6" s="6" t="n">
        <v>35830</v>
      </c>
      <c r="C6" s="6" t="n">
        <v>35830</v>
      </c>
    </row>
    <row r="7" spans="1:3">
      <c r="A7" s="4" t="s">
        <v>339</v>
      </c>
      <c r="B7" s="6" t="n">
        <v>-379259</v>
      </c>
      <c r="C7" s="6" t="n">
        <v>-532966</v>
      </c>
    </row>
    <row r="8" spans="1:3">
      <c r="A8" s="4" t="s">
        <v>340</v>
      </c>
      <c r="B8" s="5" t="n">
        <v>130472</v>
      </c>
      <c r="C8" s="5" t="n">
        <v>169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v>
      </c>
      <c r="B1" s="2" t="s">
        <v>1</v>
      </c>
    </row>
    <row r="2" spans="1:3">
      <c r="B2" s="2" t="s">
        <v>2</v>
      </c>
      <c r="C2" s="2" t="s">
        <v>36</v>
      </c>
    </row>
    <row r="3" spans="1:3">
      <c r="A3" s="3" t="s">
        <v>85</v>
      </c>
    </row>
    <row r="4" spans="1:3">
      <c r="A4" s="4" t="s">
        <v>86</v>
      </c>
      <c r="B4" s="5" t="n">
        <v>1804960</v>
      </c>
      <c r="C4" s="5" t="n">
        <v>4303296</v>
      </c>
    </row>
    <row r="5" spans="1:3">
      <c r="A5" s="4" t="s">
        <v>87</v>
      </c>
      <c r="B5" s="6" t="n">
        <v>1378413</v>
      </c>
      <c r="C5" s="6" t="n">
        <v>3481673</v>
      </c>
    </row>
    <row r="6" spans="1:3">
      <c r="A6" s="4" t="s">
        <v>88</v>
      </c>
      <c r="B6" s="6" t="n">
        <v>426547</v>
      </c>
      <c r="C6" s="6" t="n">
        <v>821623</v>
      </c>
    </row>
    <row r="7" spans="1:3">
      <c r="A7" s="4" t="s">
        <v>89</v>
      </c>
      <c r="B7" s="6" t="n">
        <v>1257872</v>
      </c>
      <c r="C7" s="6" t="n">
        <v>570514</v>
      </c>
    </row>
    <row r="8" spans="1:3">
      <c r="A8" s="4" t="s">
        <v>90</v>
      </c>
      <c r="B8" s="6" t="n">
        <v>4181687</v>
      </c>
      <c r="C8" s="6" t="n">
        <v>2508846</v>
      </c>
    </row>
    <row r="9" spans="1:3">
      <c r="A9" s="4" t="s">
        <v>91</v>
      </c>
      <c r="B9" s="6" t="n">
        <v>-5013012</v>
      </c>
      <c r="C9" s="6" t="n">
        <v>-2257737</v>
      </c>
    </row>
    <row r="10" spans="1:3">
      <c r="A10" s="3" t="s">
        <v>92</v>
      </c>
    </row>
    <row r="11" spans="1:3">
      <c r="A11" s="4" t="s">
        <v>93</v>
      </c>
      <c r="B11" s="6" t="n">
        <v>-2945312</v>
      </c>
      <c r="C11" s="6" t="n">
        <v>-1195329</v>
      </c>
    </row>
    <row r="12" spans="1:3">
      <c r="A12" s="4" t="s">
        <v>94</v>
      </c>
      <c r="B12" s="6" t="n">
        <v>-9561</v>
      </c>
      <c r="C12" s="6" t="n">
        <v>25160</v>
      </c>
    </row>
    <row r="13" spans="1:3">
      <c r="A13" s="4" t="s">
        <v>95</v>
      </c>
      <c r="B13" s="6" t="n">
        <v>355569</v>
      </c>
      <c r="C13" s="6" t="n">
        <v>170309</v>
      </c>
    </row>
    <row r="14" spans="1:3">
      <c r="A14" s="4" t="s">
        <v>96</v>
      </c>
      <c r="B14" s="6" t="n">
        <v>-2599304</v>
      </c>
      <c r="C14" s="6" t="n">
        <v>-999860</v>
      </c>
    </row>
    <row r="15" spans="1:3">
      <c r="A15" s="4" t="s">
        <v>97</v>
      </c>
      <c r="B15" s="6" t="n">
        <v>-7612316</v>
      </c>
      <c r="C15" s="6" t="n">
        <v>-3257597</v>
      </c>
    </row>
    <row r="16" spans="1:3">
      <c r="A16" s="4" t="s">
        <v>98</v>
      </c>
      <c r="B16" s="6" t="n">
        <v>0</v>
      </c>
      <c r="C16" s="6" t="n">
        <v>0</v>
      </c>
    </row>
    <row r="17" spans="1:3">
      <c r="A17" s="4" t="s">
        <v>99</v>
      </c>
      <c r="B17" s="5" t="n">
        <v>-7612316</v>
      </c>
      <c r="C17" s="5" t="n">
        <v>-3257597</v>
      </c>
    </row>
    <row r="18" spans="1:3">
      <c r="A18" s="4" t="s">
        <v>100</v>
      </c>
      <c r="B18" s="4" t="s">
        <v>101</v>
      </c>
      <c r="C18" s="8" t="n">
        <v>-0.38</v>
      </c>
    </row>
    <row r="19" spans="1:3">
      <c r="A19" s="4" t="s">
        <v>102</v>
      </c>
      <c r="B19" s="6" t="n">
        <v>18053848</v>
      </c>
      <c r="C19" s="6" t="n">
        <v>86308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41</v>
      </c>
      <c r="B1" s="2" t="s">
        <v>1</v>
      </c>
    </row>
    <row r="2" spans="1:3">
      <c r="B2" s="2" t="s">
        <v>2</v>
      </c>
      <c r="C2" s="2" t="s">
        <v>36</v>
      </c>
    </row>
    <row r="3" spans="1:3">
      <c r="A3" s="3" t="s">
        <v>198</v>
      </c>
    </row>
    <row r="4" spans="1:3">
      <c r="A4" s="4" t="s">
        <v>340</v>
      </c>
      <c r="B4" s="5" t="n">
        <v>130472</v>
      </c>
      <c r="C4" s="5" t="n">
        <v>169333</v>
      </c>
    </row>
    <row r="5" spans="1:3">
      <c r="A5" s="4" t="s">
        <v>342</v>
      </c>
      <c r="B5" s="6" t="n">
        <v>379259</v>
      </c>
      <c r="C5" s="6" t="n">
        <v>532966</v>
      </c>
    </row>
    <row r="6" spans="1:3">
      <c r="A6" s="4" t="s">
        <v>343</v>
      </c>
      <c r="B6" s="5" t="n">
        <v>86016</v>
      </c>
      <c r="C6" s="5" t="n">
        <v>603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4</v>
      </c>
      <c r="B1" s="2" t="s">
        <v>2</v>
      </c>
      <c r="C1" s="2" t="s">
        <v>36</v>
      </c>
    </row>
    <row r="2" spans="1:3">
      <c r="A2" s="4" t="s">
        <v>45</v>
      </c>
      <c r="B2" s="5" t="n">
        <v>274446</v>
      </c>
      <c r="C2" s="5" t="n">
        <v>447778</v>
      </c>
    </row>
    <row r="3" spans="1:3">
      <c r="A3" s="4" t="s">
        <v>345</v>
      </c>
    </row>
    <row r="4" spans="1:3">
      <c r="A4" s="4" t="s">
        <v>346</v>
      </c>
      <c r="B4" s="6" t="n">
        <v>520000</v>
      </c>
      <c r="C4" s="6" t="n">
        <v>520000</v>
      </c>
    </row>
    <row r="5" spans="1:3">
      <c r="A5" s="4" t="s">
        <v>347</v>
      </c>
      <c r="B5" s="6" t="n">
        <v>-245554</v>
      </c>
      <c r="C5" s="6" t="n">
        <v>-72222</v>
      </c>
    </row>
    <row r="6" spans="1:3">
      <c r="A6" s="4" t="s">
        <v>45</v>
      </c>
      <c r="B6" s="5" t="n">
        <v>274446</v>
      </c>
      <c r="C6" s="5" t="n">
        <v>4477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8</v>
      </c>
      <c r="B1" s="2" t="s">
        <v>1</v>
      </c>
    </row>
    <row r="2" spans="1:3">
      <c r="B2" s="2" t="s">
        <v>2</v>
      </c>
      <c r="C2" s="2" t="s">
        <v>36</v>
      </c>
    </row>
    <row r="3" spans="1:3">
      <c r="A3" s="3" t="s">
        <v>202</v>
      </c>
    </row>
    <row r="4" spans="1:3">
      <c r="A4" s="4" t="s">
        <v>349</v>
      </c>
      <c r="B4" s="5" t="n">
        <v>173331</v>
      </c>
      <c r="C4" s="5" t="n">
        <v>722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0</v>
      </c>
      <c r="B1" s="2" t="s">
        <v>2</v>
      </c>
      <c r="C1" s="2" t="s">
        <v>36</v>
      </c>
    </row>
    <row r="2" spans="1:3">
      <c r="A2" s="3" t="s">
        <v>206</v>
      </c>
    </row>
    <row r="3" spans="1:3">
      <c r="A3" s="4" t="s">
        <v>351</v>
      </c>
      <c r="B3" s="5" t="n">
        <v>810943</v>
      </c>
      <c r="C3" s="5" t="n">
        <v>15126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2"/>
    <col customWidth="1" max="2" min="2" width="21"/>
  </cols>
  <sheetData>
    <row r="1" spans="1:2">
      <c r="A1" s="1" t="s">
        <v>352</v>
      </c>
      <c r="B1" s="2" t="s">
        <v>353</v>
      </c>
    </row>
    <row r="2" spans="1:2">
      <c r="A2" s="3" t="s">
        <v>210</v>
      </c>
    </row>
    <row r="3" spans="1:2">
      <c r="A3" s="4" t="s">
        <v>34</v>
      </c>
      <c r="B3" s="5" t="n">
        <v>0</v>
      </c>
    </row>
    <row r="4" spans="1:2">
      <c r="A4" s="4" t="s">
        <v>354</v>
      </c>
      <c r="B4" s="6" t="n">
        <v>133996</v>
      </c>
    </row>
    <row r="5" spans="1:2">
      <c r="A5" s="4" t="s">
        <v>355</v>
      </c>
      <c r="B5" s="6" t="n">
        <v>111492</v>
      </c>
    </row>
    <row r="6" spans="1:2">
      <c r="A6" s="4" t="s">
        <v>356</v>
      </c>
      <c r="B6" s="6" t="n">
        <v>24520</v>
      </c>
    </row>
    <row r="7" spans="1:2">
      <c r="A7" s="4" t="s">
        <v>357</v>
      </c>
      <c r="B7" s="6" t="n">
        <v>0</v>
      </c>
    </row>
    <row r="8" spans="1:2">
      <c r="A8" s="4" t="s">
        <v>108</v>
      </c>
      <c r="B8" s="6" t="n">
        <v>270008</v>
      </c>
    </row>
    <row r="9" spans="1:2">
      <c r="A9" s="4" t="s">
        <v>358</v>
      </c>
      <c r="B9" s="6" t="n">
        <v>-23872</v>
      </c>
    </row>
    <row r="10" spans="1:2">
      <c r="A10" s="4" t="s">
        <v>359</v>
      </c>
      <c r="B10" s="5" t="n">
        <v>2461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60</v>
      </c>
      <c r="B1" s="2" t="s">
        <v>1</v>
      </c>
    </row>
    <row r="2" spans="1:3">
      <c r="B2" s="2" t="s">
        <v>2</v>
      </c>
      <c r="C2" s="2" t="s">
        <v>36</v>
      </c>
    </row>
    <row r="3" spans="1:3">
      <c r="A3" s="4" t="s">
        <v>361</v>
      </c>
      <c r="B3" s="5" t="n">
        <v>243526</v>
      </c>
      <c r="C3" s="5" t="n">
        <v>0</v>
      </c>
    </row>
    <row r="4" spans="1:3">
      <c r="A4" s="4" t="s">
        <v>362</v>
      </c>
      <c r="B4" s="6" t="n">
        <v>246136</v>
      </c>
    </row>
    <row r="5" spans="1:3">
      <c r="A5" s="4" t="s">
        <v>363</v>
      </c>
      <c r="B5" s="6" t="n">
        <v>133996</v>
      </c>
    </row>
    <row r="6" spans="1:3">
      <c r="A6" s="4" t="s">
        <v>364</v>
      </c>
      <c r="B6" s="5" t="n">
        <v>135828</v>
      </c>
    </row>
    <row r="7" spans="1:3">
      <c r="A7" s="4" t="s">
        <v>365</v>
      </c>
      <c r="B7" s="4" t="s">
        <v>366</v>
      </c>
    </row>
    <row r="8" spans="1:3">
      <c r="A8" s="4" t="s">
        <v>327</v>
      </c>
    </row>
    <row r="9" spans="1:3">
      <c r="A9" s="4" t="s">
        <v>367</v>
      </c>
      <c r="B9" s="4" t="s">
        <v>328</v>
      </c>
    </row>
    <row r="10" spans="1:3">
      <c r="A10" s="4" t="s">
        <v>329</v>
      </c>
    </row>
    <row r="11" spans="1:3">
      <c r="A11" s="4" t="s">
        <v>367</v>
      </c>
      <c r="B11"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9</v>
      </c>
      <c r="B1" s="2" t="s">
        <v>2</v>
      </c>
      <c r="C1" s="2" t="s">
        <v>36</v>
      </c>
    </row>
    <row r="2" spans="1:3">
      <c r="A2" s="4" t="s">
        <v>370</v>
      </c>
      <c r="B2" s="5" t="n">
        <v>6497556</v>
      </c>
      <c r="C2" s="5" t="n">
        <v>2255066</v>
      </c>
    </row>
    <row r="3" spans="1:3">
      <c r="A3" s="4" t="s">
        <v>371</v>
      </c>
      <c r="B3" s="6" t="n">
        <v>-1273667</v>
      </c>
      <c r="C3" s="6" t="n">
        <v>0</v>
      </c>
    </row>
    <row r="4" spans="1:3">
      <c r="A4" s="4" t="s">
        <v>372</v>
      </c>
      <c r="B4" s="6" t="n">
        <v>-616729</v>
      </c>
      <c r="C4" s="6" t="n">
        <v>0</v>
      </c>
    </row>
    <row r="5" spans="1:3">
      <c r="A5" s="4" t="s">
        <v>373</v>
      </c>
      <c r="B5" s="6" t="n">
        <v>-652919</v>
      </c>
      <c r="C5" s="6" t="n">
        <v>0</v>
      </c>
    </row>
    <row r="6" spans="1:3">
      <c r="A6" s="4" t="s">
        <v>374</v>
      </c>
      <c r="B6" s="6" t="n">
        <v>3954241</v>
      </c>
      <c r="C6" s="6" t="n">
        <v>2255066</v>
      </c>
    </row>
    <row r="7" spans="1:3">
      <c r="A7" s="4" t="s">
        <v>375</v>
      </c>
    </row>
    <row r="8" spans="1:3">
      <c r="A8" s="4" t="s">
        <v>370</v>
      </c>
      <c r="B8" s="6" t="n">
        <v>1071000</v>
      </c>
      <c r="C8" s="6" t="n">
        <v>1071000</v>
      </c>
    </row>
    <row r="9" spans="1:3">
      <c r="A9" s="4" t="s">
        <v>376</v>
      </c>
    </row>
    <row r="10" spans="1:3">
      <c r="A10" s="4" t="s">
        <v>370</v>
      </c>
      <c r="B10" s="6" t="n">
        <v>1184066</v>
      </c>
      <c r="C10" s="6" t="n">
        <v>1184066</v>
      </c>
    </row>
    <row r="11" spans="1:3">
      <c r="A11" s="4" t="s">
        <v>377</v>
      </c>
    </row>
    <row r="12" spans="1:3">
      <c r="A12" s="4" t="s">
        <v>370</v>
      </c>
      <c r="B12" s="5" t="n">
        <v>4242490</v>
      </c>
      <c r="C12"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8</v>
      </c>
      <c r="B1" s="2" t="s">
        <v>2</v>
      </c>
      <c r="C1" s="2" t="s">
        <v>36</v>
      </c>
    </row>
    <row r="2" spans="1:3">
      <c r="A2" s="3" t="s">
        <v>214</v>
      </c>
    </row>
    <row r="3" spans="1:3">
      <c r="A3" s="4" t="s">
        <v>379</v>
      </c>
      <c r="B3" s="5" t="n">
        <v>0</v>
      </c>
      <c r="C3" s="5" t="n">
        <v>145186</v>
      </c>
    </row>
    <row r="4" spans="1:3">
      <c r="A4" s="4" t="s">
        <v>380</v>
      </c>
      <c r="B4" s="6" t="n">
        <v>0</v>
      </c>
      <c r="C4" s="6" t="n">
        <v>145186</v>
      </c>
    </row>
    <row r="5" spans="1:3">
      <c r="A5" s="4" t="s">
        <v>381</v>
      </c>
      <c r="B5" s="6" t="n">
        <v>0</v>
      </c>
      <c r="C5" s="6" t="n">
        <v>-145186</v>
      </c>
    </row>
    <row r="6" spans="1:3">
      <c r="A6" s="4" t="s">
        <v>382</v>
      </c>
      <c r="B6" s="5" t="n">
        <v>0</v>
      </c>
      <c r="C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383</v>
      </c>
      <c r="B1" s="2" t="s">
        <v>1</v>
      </c>
    </row>
    <row r="2" spans="1:2">
      <c r="B2" s="2" t="s">
        <v>384</v>
      </c>
    </row>
    <row r="3" spans="1:2">
      <c r="A3" s="3" t="s">
        <v>385</v>
      </c>
    </row>
    <row r="4" spans="1:2">
      <c r="A4" s="4" t="s">
        <v>386</v>
      </c>
      <c r="B4" s="6" t="n">
        <v>15473398</v>
      </c>
    </row>
    <row r="5" spans="1:2">
      <c r="A5" s="4" t="s">
        <v>387</v>
      </c>
      <c r="B5" s="6" t="n">
        <v>2853359</v>
      </c>
    </row>
    <row r="6" spans="1:2">
      <c r="A6" s="4" t="s">
        <v>388</v>
      </c>
      <c r="B6" s="6" t="n">
        <v>-509656</v>
      </c>
    </row>
    <row r="7" spans="1:2">
      <c r="A7" s="4" t="s">
        <v>389</v>
      </c>
      <c r="B7" s="6" t="n">
        <v>0</v>
      </c>
    </row>
    <row r="8" spans="1:2">
      <c r="A8" s="4" t="s">
        <v>390</v>
      </c>
      <c r="B8" s="6" t="n">
        <v>-70011</v>
      </c>
    </row>
    <row r="9" spans="1:2">
      <c r="A9" s="4" t="s">
        <v>391</v>
      </c>
      <c r="B9" s="6" t="n">
        <v>1747090</v>
      </c>
    </row>
    <row r="10" spans="1:2">
      <c r="A10" s="4" t="s">
        <v>392</v>
      </c>
      <c r="B10" s="6" t="n">
        <v>1747090</v>
      </c>
    </row>
    <row r="11" spans="1:2">
      <c r="A11" s="3" t="s">
        <v>393</v>
      </c>
    </row>
    <row r="12" spans="1:2">
      <c r="A12" s="4" t="s">
        <v>394</v>
      </c>
      <c r="B12" s="4" t="s">
        <v>395</v>
      </c>
    </row>
    <row r="13" spans="1:2">
      <c r="A13" s="4" t="s">
        <v>396</v>
      </c>
      <c r="B13" s="9" t="n">
        <v>1.179</v>
      </c>
    </row>
    <row r="14" spans="1:2">
      <c r="A14" s="4" t="s">
        <v>397</v>
      </c>
      <c r="B14" s="4" t="s">
        <v>398</v>
      </c>
    </row>
    <row r="15" spans="1:2">
      <c r="A15" s="4" t="s">
        <v>399</v>
      </c>
      <c r="B15" s="4" t="s">
        <v>400</v>
      </c>
    </row>
    <row r="16" spans="1:2">
      <c r="A16" s="4" t="s">
        <v>401</v>
      </c>
      <c r="B16" s="9" t="n">
        <v>-3.083</v>
      </c>
    </row>
    <row r="17" spans="1:2">
      <c r="A17" s="4" t="s">
        <v>402</v>
      </c>
      <c r="B17"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0"/>
    <col customWidth="1" max="2" min="2" width="30"/>
  </cols>
  <sheetData>
    <row r="1" spans="1:2">
      <c r="A1" s="1" t="s">
        <v>404</v>
      </c>
      <c r="B1" s="2" t="s">
        <v>1</v>
      </c>
    </row>
    <row r="2" spans="1:2">
      <c r="B2" s="2" t="s">
        <v>384</v>
      </c>
    </row>
    <row r="3" spans="1:2">
      <c r="A3" s="4" t="s">
        <v>405</v>
      </c>
      <c r="B3" s="6" t="n">
        <v>17747090</v>
      </c>
    </row>
    <row r="4" spans="1:2">
      <c r="A4" s="4" t="s">
        <v>406</v>
      </c>
      <c r="B4" s="4" t="s">
        <v>407</v>
      </c>
    </row>
    <row r="5" spans="1:2">
      <c r="A5" s="4" t="s">
        <v>408</v>
      </c>
      <c r="B5" s="4" t="s">
        <v>403</v>
      </c>
    </row>
    <row r="6" spans="1:2">
      <c r="A6" s="4" t="s">
        <v>409</v>
      </c>
      <c r="B6" s="6" t="n">
        <v>17747090</v>
      </c>
    </row>
    <row r="7" spans="1:2">
      <c r="A7" s="4" t="s">
        <v>408</v>
      </c>
      <c r="B7" s="7" t="n">
        <v>0.455</v>
      </c>
    </row>
    <row r="8" spans="1:2">
      <c r="A8" s="4" t="s">
        <v>410</v>
      </c>
    </row>
    <row r="9" spans="1:2">
      <c r="A9" s="4" t="s">
        <v>405</v>
      </c>
      <c r="B9" s="6" t="n">
        <v>13417286</v>
      </c>
    </row>
    <row r="10" spans="1:2">
      <c r="A10" s="4" t="s">
        <v>406</v>
      </c>
      <c r="B10" s="4" t="s">
        <v>411</v>
      </c>
    </row>
    <row r="11" spans="1:2">
      <c r="A11" s="4" t="s">
        <v>408</v>
      </c>
      <c r="B11" s="4" t="s">
        <v>412</v>
      </c>
    </row>
    <row r="12" spans="1:2">
      <c r="A12" s="4" t="s">
        <v>409</v>
      </c>
      <c r="B12" s="6" t="n">
        <v>13417286</v>
      </c>
    </row>
    <row r="13" spans="1:2">
      <c r="A13" s="4" t="s">
        <v>408</v>
      </c>
      <c r="B13" s="7" t="n">
        <v>0.25</v>
      </c>
    </row>
    <row r="14" spans="1:2">
      <c r="A14" s="4" t="s">
        <v>413</v>
      </c>
    </row>
    <row r="15" spans="1:2">
      <c r="A15" s="4" t="s">
        <v>405</v>
      </c>
      <c r="B15" s="6" t="n">
        <v>714286</v>
      </c>
    </row>
    <row r="16" spans="1:2">
      <c r="A16" s="4" t="s">
        <v>406</v>
      </c>
      <c r="B16" s="4" t="s">
        <v>414</v>
      </c>
    </row>
    <row r="17" spans="1:2">
      <c r="A17" s="4" t="s">
        <v>408</v>
      </c>
      <c r="B17" s="4" t="s">
        <v>415</v>
      </c>
    </row>
    <row r="18" spans="1:2">
      <c r="A18" s="4" t="s">
        <v>409</v>
      </c>
      <c r="B18" s="6" t="n">
        <v>714286</v>
      </c>
    </row>
    <row r="19" spans="1:2">
      <c r="A19" s="4" t="s">
        <v>408</v>
      </c>
      <c r="B19" s="7" t="n">
        <v>0.7</v>
      </c>
    </row>
    <row r="20" spans="1:2">
      <c r="A20" s="4" t="s">
        <v>416</v>
      </c>
    </row>
    <row r="21" spans="1:2">
      <c r="A21" s="4" t="s">
        <v>405</v>
      </c>
      <c r="B21" s="6" t="n">
        <v>882159</v>
      </c>
    </row>
    <row r="22" spans="1:2">
      <c r="A22" s="4" t="s">
        <v>406</v>
      </c>
      <c r="B22" s="4" t="s">
        <v>417</v>
      </c>
    </row>
    <row r="23" spans="1:2">
      <c r="A23" s="4" t="s">
        <v>408</v>
      </c>
      <c r="B23" s="5" t="n">
        <v>1</v>
      </c>
    </row>
    <row r="24" spans="1:2">
      <c r="A24" s="4" t="s">
        <v>409</v>
      </c>
      <c r="B24" s="6" t="n">
        <v>882159</v>
      </c>
    </row>
    <row r="25" spans="1:2">
      <c r="A25" s="4" t="s">
        <v>408</v>
      </c>
      <c r="B25" s="5" t="n">
        <v>1</v>
      </c>
    </row>
    <row r="26" spans="1:2">
      <c r="A26" s="4" t="s">
        <v>418</v>
      </c>
    </row>
    <row r="27" spans="1:2">
      <c r="A27" s="4" t="s">
        <v>405</v>
      </c>
      <c r="B27" s="6" t="n">
        <v>2713359</v>
      </c>
    </row>
    <row r="28" spans="1:2">
      <c r="A28" s="4" t="s">
        <v>406</v>
      </c>
      <c r="B28" s="4" t="s">
        <v>419</v>
      </c>
    </row>
    <row r="29" spans="1:2">
      <c r="A29" s="4" t="s">
        <v>409</v>
      </c>
      <c r="B29" s="6" t="n">
        <v>2713359</v>
      </c>
    </row>
    <row r="30" spans="1:2">
      <c r="A30" s="4" t="s">
        <v>420</v>
      </c>
    </row>
    <row r="31" spans="1:2">
      <c r="A31" s="4" t="s">
        <v>408</v>
      </c>
      <c r="B31" s="7" t="n">
        <v>1.2</v>
      </c>
    </row>
    <row r="32" spans="1:2">
      <c r="A32" s="4" t="s">
        <v>408</v>
      </c>
      <c r="B32" s="9" t="n">
        <v>1.2</v>
      </c>
    </row>
    <row r="33" spans="1:2">
      <c r="A33" s="4" t="s">
        <v>421</v>
      </c>
    </row>
    <row r="34" spans="1:2">
      <c r="A34" s="4" t="s">
        <v>408</v>
      </c>
      <c r="B34" s="9" t="n">
        <v>1.5</v>
      </c>
    </row>
    <row r="35" spans="1:2">
      <c r="A35" s="4" t="s">
        <v>408</v>
      </c>
      <c r="B35" s="7" t="n">
        <v>1.5</v>
      </c>
    </row>
    <row r="36" spans="1:2">
      <c r="A36" s="4" t="s">
        <v>422</v>
      </c>
    </row>
    <row r="37" spans="1:2">
      <c r="A37" s="4" t="s">
        <v>405</v>
      </c>
      <c r="B37" s="6" t="n">
        <v>20000</v>
      </c>
    </row>
    <row r="38" spans="1:2">
      <c r="A38" s="4" t="s">
        <v>406</v>
      </c>
      <c r="B38" s="4" t="s">
        <v>423</v>
      </c>
    </row>
    <row r="39" spans="1:2">
      <c r="A39" s="4" t="s">
        <v>409</v>
      </c>
      <c r="B39" s="6" t="n">
        <v>20000</v>
      </c>
    </row>
    <row r="40" spans="1:2">
      <c r="A40" s="4" t="s">
        <v>424</v>
      </c>
    </row>
    <row r="41" spans="1:2">
      <c r="A41" s="4" t="s">
        <v>408</v>
      </c>
      <c r="B41" s="7" t="n">
        <v>2.34</v>
      </c>
    </row>
    <row r="42" spans="1:2">
      <c r="A42" s="4" t="s">
        <v>408</v>
      </c>
      <c r="B42" s="9" t="n">
        <v>2.34</v>
      </c>
    </row>
    <row r="43" spans="1:2">
      <c r="A43" s="4" t="s">
        <v>425</v>
      </c>
    </row>
    <row r="44" spans="1:2">
      <c r="A44" s="4" t="s">
        <v>408</v>
      </c>
      <c r="B44" s="9" t="n">
        <v>4.08</v>
      </c>
    </row>
    <row r="45" spans="1:2">
      <c r="A45" s="4" t="s">
        <v>408</v>
      </c>
      <c r="B45" s="7" t="n">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37"/>
    <col customWidth="1" max="5" min="5" width="37"/>
    <col customWidth="1" max="6" min="6" width="13"/>
    <col customWidth="1" max="7" min="7" width="27"/>
    <col customWidth="1" max="8" min="8" width="20"/>
    <col customWidth="1" max="9" min="9" width="12"/>
  </cols>
  <sheetData>
    <row r="1" spans="1:9">
      <c r="A1" s="1" t="s">
        <v>103</v>
      </c>
      <c r="B1" s="2" t="s">
        <v>69</v>
      </c>
      <c r="C1" s="2" t="s">
        <v>104</v>
      </c>
      <c r="D1" s="2" t="s">
        <v>70</v>
      </c>
      <c r="E1" s="2" t="s">
        <v>71</v>
      </c>
      <c r="F1" s="2" t="s">
        <v>105</v>
      </c>
      <c r="G1" s="2" t="s">
        <v>106</v>
      </c>
      <c r="H1" s="2" t="s">
        <v>107</v>
      </c>
      <c r="I1" s="2" t="s">
        <v>108</v>
      </c>
    </row>
    <row r="2" spans="1:9">
      <c r="A2" s="4" t="s">
        <v>109</v>
      </c>
      <c r="B2" s="6" t="n">
        <v>23334</v>
      </c>
      <c r="C2" s="6" t="n">
        <v>0</v>
      </c>
      <c r="D2" s="6" t="n">
        <v>1785715</v>
      </c>
      <c r="E2" s="6" t="n">
        <v>1016004</v>
      </c>
      <c r="F2" s="6" t="n">
        <v>4655486</v>
      </c>
    </row>
    <row r="3" spans="1:9">
      <c r="A3" s="4" t="s">
        <v>110</v>
      </c>
      <c r="B3" s="5" t="n">
        <v>23</v>
      </c>
      <c r="C3" s="5" t="n">
        <v>0</v>
      </c>
      <c r="D3" s="5" t="n">
        <v>1790</v>
      </c>
      <c r="E3" s="5" t="n">
        <v>1015</v>
      </c>
      <c r="F3" s="5" t="n">
        <v>4655</v>
      </c>
      <c r="G3" s="5" t="n">
        <v>27565453</v>
      </c>
      <c r="H3" s="5" t="n">
        <v>-31533727</v>
      </c>
      <c r="I3" s="5" t="n">
        <v>-3960791</v>
      </c>
    </row>
    <row r="4" spans="1:9">
      <c r="A4" s="4" t="s">
        <v>111</v>
      </c>
      <c r="G4" s="6" t="n">
        <v>50899</v>
      </c>
      <c r="I4" s="6" t="n">
        <v>50899</v>
      </c>
    </row>
    <row r="5" spans="1:9">
      <c r="A5" s="4" t="s">
        <v>112</v>
      </c>
      <c r="F5" s="6" t="n">
        <v>1279676</v>
      </c>
    </row>
    <row r="6" spans="1:9">
      <c r="A6" s="4" t="s">
        <v>113</v>
      </c>
      <c r="F6" s="5" t="n">
        <v>1280</v>
      </c>
      <c r="G6" s="6" t="n">
        <v>439039</v>
      </c>
      <c r="I6" s="6" t="n">
        <v>440319</v>
      </c>
    </row>
    <row r="7" spans="1:9">
      <c r="A7" s="4" t="s">
        <v>114</v>
      </c>
      <c r="G7" s="6" t="n">
        <v>817802</v>
      </c>
      <c r="I7" s="6" t="n">
        <v>817802</v>
      </c>
    </row>
    <row r="8" spans="1:9">
      <c r="A8" s="4" t="s">
        <v>115</v>
      </c>
      <c r="F8" s="6" t="n">
        <v>2435000</v>
      </c>
    </row>
    <row r="9" spans="1:9">
      <c r="A9" s="4" t="s">
        <v>116</v>
      </c>
      <c r="F9" s="5" t="n">
        <v>2435</v>
      </c>
      <c r="G9" s="6" t="n">
        <v>709515</v>
      </c>
      <c r="I9" s="6" t="n">
        <v>711950</v>
      </c>
    </row>
    <row r="10" spans="1:9">
      <c r="A10" s="4" t="s">
        <v>117</v>
      </c>
      <c r="F10" s="6" t="n">
        <v>7000000</v>
      </c>
    </row>
    <row r="11" spans="1:9">
      <c r="A11" s="4" t="s">
        <v>118</v>
      </c>
      <c r="F11" s="5" t="n">
        <v>7000</v>
      </c>
      <c r="G11" s="6" t="n">
        <v>1743000</v>
      </c>
      <c r="I11" s="6" t="n">
        <v>1750000</v>
      </c>
    </row>
    <row r="12" spans="1:9">
      <c r="A12" s="4" t="s">
        <v>119</v>
      </c>
      <c r="G12" s="6" t="n">
        <v>239680</v>
      </c>
      <c r="I12" s="6" t="n">
        <v>239680</v>
      </c>
    </row>
    <row r="13" spans="1:9">
      <c r="A13" s="4" t="s">
        <v>120</v>
      </c>
      <c r="F13" s="6" t="n">
        <v>2000000</v>
      </c>
    </row>
    <row r="14" spans="1:9">
      <c r="A14" s="4" t="s">
        <v>121</v>
      </c>
      <c r="F14" s="5" t="n">
        <v>2000</v>
      </c>
      <c r="G14" s="6" t="n">
        <v>518000</v>
      </c>
      <c r="I14" s="6" t="n">
        <v>520000</v>
      </c>
    </row>
    <row r="15" spans="1:9">
      <c r="A15" s="4" t="s">
        <v>122</v>
      </c>
      <c r="F15" s="6" t="n">
        <v>158006</v>
      </c>
    </row>
    <row r="16" spans="1:9">
      <c r="A16" s="4" t="s">
        <v>123</v>
      </c>
      <c r="F16" s="5" t="n">
        <v>158</v>
      </c>
      <c r="G16" s="6" t="n">
        <v>79989</v>
      </c>
      <c r="I16" s="6" t="n">
        <v>-80147</v>
      </c>
    </row>
    <row r="17" spans="1:9">
      <c r="A17" s="4" t="s">
        <v>124</v>
      </c>
      <c r="B17" s="6" t="n">
        <v>-3334</v>
      </c>
      <c r="F17" s="6" t="n">
        <v>3334</v>
      </c>
    </row>
    <row r="18" spans="1:9">
      <c r="A18" s="4" t="s">
        <v>125</v>
      </c>
      <c r="B18" s="5" t="n">
        <v>-12</v>
      </c>
      <c r="F18" s="5" t="n">
        <v>3</v>
      </c>
      <c r="G18" s="6" t="n">
        <v>9</v>
      </c>
      <c r="I18" s="6" t="n">
        <v>0</v>
      </c>
    </row>
    <row r="19" spans="1:9">
      <c r="A19" s="4" t="s">
        <v>126</v>
      </c>
      <c r="I19" s="6" t="n">
        <v>0</v>
      </c>
    </row>
    <row r="20" spans="1:9">
      <c r="A20" s="4" t="s">
        <v>127</v>
      </c>
      <c r="I20" s="6" t="n">
        <v>0</v>
      </c>
    </row>
    <row r="21" spans="1:9">
      <c r="A21" s="4" t="s">
        <v>128</v>
      </c>
      <c r="I21" s="6" t="n">
        <v>0</v>
      </c>
    </row>
    <row r="22" spans="1:9">
      <c r="A22" s="4" t="s">
        <v>129</v>
      </c>
      <c r="H22" s="6" t="n">
        <v>-3257597</v>
      </c>
      <c r="I22" s="6" t="n">
        <v>-3257597</v>
      </c>
    </row>
    <row r="23" spans="1:9">
      <c r="A23" s="4" t="s">
        <v>130</v>
      </c>
      <c r="B23" s="6" t="n">
        <v>20000</v>
      </c>
      <c r="C23" s="6" t="n">
        <v>0</v>
      </c>
      <c r="D23" s="6" t="n">
        <v>1785715</v>
      </c>
      <c r="E23" s="6" t="n">
        <v>1016004</v>
      </c>
      <c r="F23" s="6" t="n">
        <v>17531502</v>
      </c>
    </row>
    <row r="24" spans="1:9">
      <c r="A24" s="4" t="s">
        <v>131</v>
      </c>
      <c r="B24" s="5" t="n">
        <v>11</v>
      </c>
      <c r="C24" s="5" t="n">
        <v>0</v>
      </c>
      <c r="D24" s="5" t="n">
        <v>1790</v>
      </c>
      <c r="E24" s="5" t="n">
        <v>1015</v>
      </c>
      <c r="F24" s="5" t="n">
        <v>17531</v>
      </c>
      <c r="G24" s="6" t="n">
        <v>32163386</v>
      </c>
      <c r="H24" s="6" t="n">
        <v>-34791324</v>
      </c>
      <c r="I24" s="6" t="n">
        <v>-2607590</v>
      </c>
    </row>
    <row r="25" spans="1:9">
      <c r="A25" s="4" t="s">
        <v>111</v>
      </c>
      <c r="G25" s="6" t="n">
        <v>1141674</v>
      </c>
      <c r="I25" s="6" t="n">
        <v>1141674</v>
      </c>
    </row>
    <row r="26" spans="1:9">
      <c r="A26" s="4" t="s">
        <v>112</v>
      </c>
      <c r="F26" s="6" t="n">
        <v>245000</v>
      </c>
    </row>
    <row r="27" spans="1:9">
      <c r="A27" s="4" t="s">
        <v>113</v>
      </c>
      <c r="F27" s="5" t="n">
        <v>245</v>
      </c>
      <c r="G27" s="6" t="n">
        <v>348655</v>
      </c>
      <c r="I27" s="6" t="n">
        <v>348900</v>
      </c>
    </row>
    <row r="28" spans="1:9">
      <c r="A28" s="4" t="s">
        <v>119</v>
      </c>
      <c r="G28" s="6" t="n">
        <v>117458</v>
      </c>
      <c r="I28" s="6" t="n">
        <v>117458</v>
      </c>
    </row>
    <row r="29" spans="1:9">
      <c r="A29" s="4" t="s">
        <v>121</v>
      </c>
      <c r="I29" s="6" t="n">
        <v>0</v>
      </c>
    </row>
    <row r="30" spans="1:9">
      <c r="A30" s="4" t="s">
        <v>122</v>
      </c>
      <c r="F30" s="6" t="n">
        <v>509656</v>
      </c>
    </row>
    <row r="31" spans="1:9">
      <c r="A31" s="4" t="s">
        <v>123</v>
      </c>
      <c r="F31" s="5" t="n">
        <v>510</v>
      </c>
      <c r="G31" s="6" t="n">
        <v>-510</v>
      </c>
      <c r="I31" s="6" t="n">
        <v>0</v>
      </c>
    </row>
    <row r="32" spans="1:9">
      <c r="A32" s="4" t="s">
        <v>124</v>
      </c>
      <c r="B32" s="6" t="n">
        <v>-20000</v>
      </c>
      <c r="F32" s="6" t="n">
        <v>80000</v>
      </c>
    </row>
    <row r="33" spans="1:9">
      <c r="A33" s="4" t="s">
        <v>125</v>
      </c>
      <c r="B33" s="5" t="n">
        <v>-11</v>
      </c>
      <c r="F33" s="5" t="n">
        <v>80</v>
      </c>
      <c r="G33" s="6" t="n">
        <v>-69</v>
      </c>
      <c r="I33" s="6" t="n">
        <v>0</v>
      </c>
    </row>
    <row r="34" spans="1:9">
      <c r="A34" s="4" t="s">
        <v>126</v>
      </c>
      <c r="G34" s="6" t="n">
        <v>2857960</v>
      </c>
      <c r="I34" s="6" t="n">
        <v>2857960</v>
      </c>
    </row>
    <row r="35" spans="1:9">
      <c r="A35" s="4" t="s">
        <v>127</v>
      </c>
      <c r="G35" s="6" t="n">
        <v>1384530</v>
      </c>
      <c r="I35" s="6" t="n">
        <v>1384530</v>
      </c>
    </row>
    <row r="36" spans="1:9">
      <c r="A36" s="4" t="s">
        <v>128</v>
      </c>
      <c r="G36" s="6" t="n">
        <v>1072095</v>
      </c>
      <c r="I36" s="6" t="n">
        <v>1072095</v>
      </c>
    </row>
    <row r="37" spans="1:9">
      <c r="A37" s="4" t="s">
        <v>129</v>
      </c>
      <c r="H37" s="6" t="n">
        <v>-7612316</v>
      </c>
      <c r="I37" s="6" t="n">
        <v>-7612316</v>
      </c>
    </row>
    <row r="38" spans="1:9">
      <c r="A38" s="4" t="s">
        <v>132</v>
      </c>
      <c r="B38" s="6" t="n">
        <v>0</v>
      </c>
      <c r="C38" s="6" t="n">
        <v>0</v>
      </c>
      <c r="D38" s="6" t="n">
        <v>1785715</v>
      </c>
      <c r="E38" s="6" t="n">
        <v>1016004</v>
      </c>
      <c r="F38" s="6" t="n">
        <v>18366178</v>
      </c>
    </row>
    <row r="39" spans="1:9">
      <c r="A39" s="4" t="s">
        <v>133</v>
      </c>
      <c r="B39" s="5" t="n">
        <v>0</v>
      </c>
      <c r="C39" s="5" t="n">
        <v>0</v>
      </c>
      <c r="D39" s="5" t="n">
        <v>1790</v>
      </c>
      <c r="E39" s="5" t="n">
        <v>1015</v>
      </c>
      <c r="F39" s="5" t="n">
        <v>18366</v>
      </c>
      <c r="G39" s="5" t="n">
        <v>39085179</v>
      </c>
      <c r="H39" s="5" t="n">
        <v>-42403640</v>
      </c>
      <c r="I39" s="5" t="n">
        <v>-32972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4"/>
    <col customWidth="1" max="2" min="2" width="16"/>
  </cols>
  <sheetData>
    <row r="1" spans="1:2">
      <c r="A1" s="1" t="s">
        <v>426</v>
      </c>
      <c r="B1" s="2" t="s">
        <v>1</v>
      </c>
    </row>
    <row r="2" spans="1:2">
      <c r="B2" s="2" t="s">
        <v>2</v>
      </c>
    </row>
    <row r="3" spans="1:2">
      <c r="A3" s="4" t="s">
        <v>427</v>
      </c>
      <c r="B3" s="4" t="s">
        <v>428</v>
      </c>
    </row>
    <row r="4" spans="1:2">
      <c r="A4" s="4" t="s">
        <v>429</v>
      </c>
      <c r="B4" s="4" t="s">
        <v>326</v>
      </c>
    </row>
    <row r="5" spans="1:2">
      <c r="A5" s="4" t="s">
        <v>327</v>
      </c>
    </row>
    <row r="6" spans="1:2">
      <c r="A6" s="4" t="s">
        <v>430</v>
      </c>
      <c r="B6" s="4" t="s">
        <v>431</v>
      </c>
    </row>
    <row r="7" spans="1:2">
      <c r="A7" s="4" t="s">
        <v>432</v>
      </c>
      <c r="B7" s="4" t="s">
        <v>433</v>
      </c>
    </row>
    <row r="8" spans="1:2">
      <c r="A8" s="4" t="s">
        <v>329</v>
      </c>
    </row>
    <row r="9" spans="1:2">
      <c r="A9" s="4" t="s">
        <v>430</v>
      </c>
      <c r="B9" s="4" t="s">
        <v>434</v>
      </c>
    </row>
    <row r="10" spans="1:2">
      <c r="A10" s="4" t="s">
        <v>432</v>
      </c>
      <c r="B10"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6</v>
      </c>
      <c r="B1" s="2" t="s">
        <v>1</v>
      </c>
    </row>
    <row r="2" spans="1:3">
      <c r="B2" s="2" t="s">
        <v>2</v>
      </c>
      <c r="C2" s="2" t="s">
        <v>36</v>
      </c>
    </row>
    <row r="3" spans="1:3">
      <c r="A3" s="3" t="s">
        <v>437</v>
      </c>
    </row>
    <row r="4" spans="1:3">
      <c r="A4" s="4" t="s">
        <v>386</v>
      </c>
      <c r="B4" s="6" t="n">
        <v>2182668</v>
      </c>
      <c r="C4" s="6" t="n">
        <v>15404</v>
      </c>
    </row>
    <row r="5" spans="1:3">
      <c r="A5" s="4" t="s">
        <v>438</v>
      </c>
      <c r="B5" s="6" t="n">
        <v>2870000</v>
      </c>
      <c r="C5" s="6" t="n">
        <v>2180000</v>
      </c>
    </row>
    <row r="6" spans="1:3">
      <c r="A6" s="4" t="s">
        <v>439</v>
      </c>
      <c r="B6" s="6" t="n">
        <v>0</v>
      </c>
      <c r="C6" s="6" t="n">
        <v>0</v>
      </c>
    </row>
    <row r="7" spans="1:3">
      <c r="A7" s="4" t="s">
        <v>440</v>
      </c>
      <c r="B7" s="6" t="n">
        <v>-50000</v>
      </c>
      <c r="C7" s="6" t="n">
        <v>-12736</v>
      </c>
    </row>
    <row r="8" spans="1:3">
      <c r="A8" s="4" t="s">
        <v>391</v>
      </c>
      <c r="B8" s="6" t="n">
        <v>4532668</v>
      </c>
      <c r="C8" s="6" t="n">
        <v>2182668</v>
      </c>
    </row>
    <row r="9" spans="1:3">
      <c r="A9" s="3" t="s">
        <v>393</v>
      </c>
    </row>
    <row r="10" spans="1:3">
      <c r="A10" s="4" t="s">
        <v>386</v>
      </c>
      <c r="B10" s="7" t="n">
        <v>1.698</v>
      </c>
      <c r="C10" s="7" t="n">
        <v>14.675</v>
      </c>
    </row>
    <row r="11" spans="1:3">
      <c r="A11" s="4" t="s">
        <v>438</v>
      </c>
      <c r="B11" s="9" t="n">
        <v>2.615</v>
      </c>
      <c r="C11" s="9" t="n">
        <v>1.683</v>
      </c>
    </row>
    <row r="12" spans="1:3">
      <c r="A12" s="4" t="s">
        <v>439</v>
      </c>
      <c r="B12" s="4" t="s">
        <v>400</v>
      </c>
      <c r="C12" s="4" t="s">
        <v>400</v>
      </c>
    </row>
    <row r="13" spans="1:3">
      <c r="A13" s="4" t="s">
        <v>440</v>
      </c>
      <c r="B13" s="9" t="n">
        <v>-3.906</v>
      </c>
      <c r="C13" s="9" t="n">
        <v>14.764</v>
      </c>
    </row>
    <row r="14" spans="1:3">
      <c r="A14" s="4" t="s">
        <v>391</v>
      </c>
      <c r="B14" s="7" t="n">
        <v>2.025</v>
      </c>
      <c r="C14" s="7" t="n">
        <v>1.698</v>
      </c>
    </row>
    <row r="15" spans="1:3">
      <c r="A15" s="3" t="s">
        <v>441</v>
      </c>
    </row>
    <row r="16" spans="1:3">
      <c r="A16" s="4" t="s">
        <v>442</v>
      </c>
      <c r="B16" s="5" t="n">
        <v>3706519</v>
      </c>
      <c r="C16" s="5" t="n">
        <v>226059</v>
      </c>
    </row>
    <row r="17" spans="1:3">
      <c r="A17" s="4" t="s">
        <v>443</v>
      </c>
      <c r="B17" s="5" t="n">
        <v>7504850</v>
      </c>
      <c r="C17" s="5" t="n">
        <v>3668500</v>
      </c>
    </row>
    <row r="18" spans="1:3">
      <c r="A18" s="4" t="s">
        <v>444</v>
      </c>
      <c r="B18" s="5" t="n">
        <v>0</v>
      </c>
      <c r="C18" s="5" t="n">
        <v>0</v>
      </c>
    </row>
    <row r="19" spans="1:3">
      <c r="A19" s="4" t="s">
        <v>445</v>
      </c>
      <c r="B19" s="5" t="n">
        <v>-2031000</v>
      </c>
      <c r="C19" s="5" t="n">
        <v>-188040</v>
      </c>
    </row>
    <row r="20" spans="1:3">
      <c r="A20" s="4" t="s">
        <v>446</v>
      </c>
      <c r="B20" s="5" t="n">
        <v>9180369</v>
      </c>
      <c r="C20" s="5" t="n">
        <v>37065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8"/>
    <col customWidth="1" max="2" min="2" width="30"/>
  </cols>
  <sheetData>
    <row r="1" spans="1:2">
      <c r="A1" s="1" t="s">
        <v>447</v>
      </c>
      <c r="B1" s="2" t="s">
        <v>1</v>
      </c>
    </row>
    <row r="2" spans="1:2">
      <c r="B2" s="2" t="s">
        <v>384</v>
      </c>
    </row>
    <row r="3" spans="1:2">
      <c r="A3" s="4" t="s">
        <v>448</v>
      </c>
      <c r="B3" s="6" t="n">
        <v>17747090</v>
      </c>
    </row>
    <row r="4" spans="1:2">
      <c r="A4" s="4" t="s">
        <v>406</v>
      </c>
      <c r="B4" s="4" t="s">
        <v>407</v>
      </c>
    </row>
    <row r="5" spans="1:2">
      <c r="A5" s="4" t="s">
        <v>449</v>
      </c>
      <c r="B5" s="4" t="s">
        <v>403</v>
      </c>
    </row>
    <row r="6" spans="1:2">
      <c r="A6" s="4" t="s">
        <v>450</v>
      </c>
      <c r="B6" s="6" t="n">
        <v>17747090</v>
      </c>
    </row>
    <row r="7" spans="1:2">
      <c r="A7" s="4" t="s">
        <v>449</v>
      </c>
      <c r="B7" s="7" t="n">
        <v>0.455</v>
      </c>
    </row>
    <row r="8" spans="1:2">
      <c r="A8" s="4" t="s">
        <v>451</v>
      </c>
    </row>
    <row r="9" spans="1:2">
      <c r="A9" s="4" t="s">
        <v>448</v>
      </c>
      <c r="B9" s="6" t="n">
        <v>4532668</v>
      </c>
    </row>
    <row r="10" spans="1:2">
      <c r="A10" s="4" t="s">
        <v>406</v>
      </c>
      <c r="B10" s="4" t="s">
        <v>452</v>
      </c>
    </row>
    <row r="11" spans="1:2">
      <c r="A11" s="4" t="s">
        <v>449</v>
      </c>
      <c r="B11" s="7" t="n">
        <v>2.025</v>
      </c>
    </row>
    <row r="12" spans="1:2">
      <c r="A12" s="4" t="s">
        <v>450</v>
      </c>
      <c r="B12" s="6" t="n">
        <v>559042</v>
      </c>
    </row>
    <row r="13" spans="1:2">
      <c r="A13" s="4" t="s">
        <v>449</v>
      </c>
      <c r="B13" s="7" t="n">
        <v>1.122</v>
      </c>
    </row>
    <row r="14" spans="1:2">
      <c r="A14" s="4" t="s">
        <v>453</v>
      </c>
    </row>
    <row r="15" spans="1:2">
      <c r="A15" s="4" t="s">
        <v>448</v>
      </c>
      <c r="B15" s="6" t="n">
        <v>530000</v>
      </c>
    </row>
    <row r="16" spans="1:2">
      <c r="A16" s="4" t="s">
        <v>406</v>
      </c>
      <c r="B16" s="4" t="s">
        <v>454</v>
      </c>
    </row>
    <row r="17" spans="1:2">
      <c r="A17" s="4" t="s">
        <v>449</v>
      </c>
      <c r="B17" s="4" t="s">
        <v>412</v>
      </c>
    </row>
    <row r="18" spans="1:2">
      <c r="A18" s="4" t="s">
        <v>450</v>
      </c>
      <c r="B18" s="6" t="n">
        <v>165625</v>
      </c>
    </row>
    <row r="19" spans="1:2">
      <c r="A19" s="4" t="s">
        <v>449</v>
      </c>
      <c r="B19" s="4" t="s">
        <v>412</v>
      </c>
    </row>
    <row r="20" spans="1:2">
      <c r="A20" s="4" t="s">
        <v>455</v>
      </c>
    </row>
    <row r="21" spans="1:2">
      <c r="A21" s="4" t="s">
        <v>448</v>
      </c>
      <c r="B21" s="6" t="n">
        <v>1860000</v>
      </c>
    </row>
    <row r="22" spans="1:2">
      <c r="A22" s="4" t="s">
        <v>406</v>
      </c>
      <c r="B22" s="4" t="s">
        <v>456</v>
      </c>
    </row>
    <row r="23" spans="1:2">
      <c r="A23" s="4" t="s">
        <v>449</v>
      </c>
      <c r="B23" s="7" t="n">
        <v>1.35</v>
      </c>
    </row>
    <row r="24" spans="1:2">
      <c r="A24" s="4" t="s">
        <v>450</v>
      </c>
      <c r="B24" s="6" t="n">
        <v>360000</v>
      </c>
    </row>
    <row r="25" spans="1:2">
      <c r="A25" s="4" t="s">
        <v>449</v>
      </c>
      <c r="B25" s="7" t="n">
        <v>1.28</v>
      </c>
    </row>
    <row r="26" spans="1:2">
      <c r="A26" s="4" t="s">
        <v>457</v>
      </c>
    </row>
    <row r="27" spans="1:2">
      <c r="A27" s="4" t="s">
        <v>448</v>
      </c>
      <c r="B27" s="6" t="n">
        <v>60000</v>
      </c>
    </row>
    <row r="28" spans="1:2">
      <c r="A28" s="4" t="s">
        <v>406</v>
      </c>
      <c r="B28" s="4" t="s">
        <v>458</v>
      </c>
    </row>
    <row r="29" spans="1:2">
      <c r="A29" s="4" t="s">
        <v>449</v>
      </c>
      <c r="B29" s="7" t="n">
        <v>1.85</v>
      </c>
    </row>
    <row r="30" spans="1:2">
      <c r="A30" s="4" t="s">
        <v>450</v>
      </c>
      <c r="B30" s="6" t="n">
        <v>12083</v>
      </c>
    </row>
    <row r="31" spans="1:2">
      <c r="A31" s="4" t="s">
        <v>449</v>
      </c>
      <c r="B31" s="7" t="n">
        <v>1.84</v>
      </c>
    </row>
    <row r="32" spans="1:2">
      <c r="A32" s="4" t="s">
        <v>459</v>
      </c>
    </row>
    <row r="33" spans="1:2">
      <c r="A33" s="4" t="s">
        <v>448</v>
      </c>
      <c r="B33" s="6" t="n">
        <v>2080000</v>
      </c>
    </row>
    <row r="34" spans="1:2">
      <c r="A34" s="4" t="s">
        <v>406</v>
      </c>
      <c r="B34" s="4" t="s">
        <v>460</v>
      </c>
    </row>
    <row r="35" spans="1:2">
      <c r="A35" s="4" t="s">
        <v>449</v>
      </c>
      <c r="B35" s="7" t="n">
        <v>3.08</v>
      </c>
    </row>
    <row r="36" spans="1:2">
      <c r="A36" s="4" t="s">
        <v>450</v>
      </c>
      <c r="B36" s="6" t="n">
        <v>20000</v>
      </c>
    </row>
    <row r="37" spans="1:2">
      <c r="A37" s="4" t="s">
        <v>449</v>
      </c>
      <c r="B37" s="7" t="n">
        <v>4.2</v>
      </c>
    </row>
    <row r="38" spans="1:2">
      <c r="A38" s="4" t="s">
        <v>461</v>
      </c>
    </row>
    <row r="39" spans="1:2">
      <c r="A39" s="4" t="s">
        <v>448</v>
      </c>
      <c r="B39" s="6" t="n">
        <v>2668</v>
      </c>
    </row>
    <row r="40" spans="1:2">
      <c r="A40" s="4" t="s">
        <v>406</v>
      </c>
      <c r="B40" s="4" t="s">
        <v>454</v>
      </c>
    </row>
    <row r="41" spans="1:2">
      <c r="A41" s="4" t="s">
        <v>449</v>
      </c>
      <c r="B41" s="7" t="n">
        <v>14.25</v>
      </c>
    </row>
    <row r="42" spans="1:2">
      <c r="A42" s="4" t="s">
        <v>450</v>
      </c>
      <c r="B42" s="6" t="n">
        <v>1334</v>
      </c>
    </row>
    <row r="43" spans="1:2">
      <c r="A43" s="4" t="s">
        <v>449</v>
      </c>
      <c r="B43" s="7" t="n">
        <v>1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2</v>
      </c>
      <c r="B1" s="2" t="s">
        <v>1</v>
      </c>
    </row>
    <row r="2" spans="1:3">
      <c r="B2" s="2" t="s">
        <v>2</v>
      </c>
      <c r="C2" s="2" t="s">
        <v>36</v>
      </c>
    </row>
    <row r="3" spans="1:3">
      <c r="A3" s="4" t="s">
        <v>463</v>
      </c>
      <c r="B3" s="6" t="n">
        <v>17747090</v>
      </c>
    </row>
    <row r="4" spans="1:3">
      <c r="A4" s="4" t="s">
        <v>464</v>
      </c>
      <c r="B4" s="5" t="n">
        <v>1141674</v>
      </c>
      <c r="C4" s="5" t="n">
        <v>50899</v>
      </c>
    </row>
    <row r="5" spans="1:3">
      <c r="A5" s="4" t="s">
        <v>465</v>
      </c>
    </row>
    <row r="6" spans="1:3">
      <c r="A6" s="4" t="s">
        <v>463</v>
      </c>
      <c r="B6" s="6" t="n">
        <v>4532668</v>
      </c>
    </row>
    <row r="7" spans="1:3">
      <c r="A7" s="4" t="s">
        <v>466</v>
      </c>
      <c r="B7" s="7" t="n">
        <v>2.0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6</v>
      </c>
    </row>
    <row r="2" spans="1:3">
      <c r="A2" s="4" t="s">
        <v>468</v>
      </c>
    </row>
    <row r="3" spans="1:3">
      <c r="A3" s="4" t="s">
        <v>469</v>
      </c>
      <c r="B3" s="5" t="n">
        <v>487932</v>
      </c>
      <c r="C3" s="5" t="n">
        <v>6575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0</v>
      </c>
      <c r="B1" s="2" t="s">
        <v>1</v>
      </c>
    </row>
    <row r="2" spans="1:3">
      <c r="B2" s="2" t="s">
        <v>2</v>
      </c>
      <c r="C2" s="2" t="s">
        <v>36</v>
      </c>
    </row>
    <row r="3" spans="1:3">
      <c r="A3" s="3" t="s">
        <v>236</v>
      </c>
    </row>
    <row r="4" spans="1:3">
      <c r="A4" s="4" t="s">
        <v>471</v>
      </c>
      <c r="B4" s="5" t="n">
        <v>6737300</v>
      </c>
      <c r="C4" s="5" t="n">
        <v>6142138</v>
      </c>
    </row>
    <row r="5" spans="1:3">
      <c r="A5" s="4" t="s">
        <v>472</v>
      </c>
      <c r="B5" s="6" t="n">
        <v>192897</v>
      </c>
      <c r="C5" s="6" t="n">
        <v>0</v>
      </c>
    </row>
    <row r="6" spans="1:3">
      <c r="A6" s="4" t="s">
        <v>108</v>
      </c>
      <c r="B6" s="6" t="n">
        <v>6930197</v>
      </c>
      <c r="C6" s="6" t="n">
        <v>6142138</v>
      </c>
    </row>
    <row r="7" spans="1:3">
      <c r="A7" s="4" t="s">
        <v>473</v>
      </c>
      <c r="B7" s="6" t="n">
        <v>-6930197</v>
      </c>
      <c r="C7" s="6" t="n">
        <v>-6142138</v>
      </c>
    </row>
    <row r="8" spans="1:3">
      <c r="A8" s="4" t="s">
        <v>474</v>
      </c>
      <c r="B8" s="6" t="n">
        <v>0</v>
      </c>
      <c r="C8" s="6" t="n">
        <v>0</v>
      </c>
    </row>
    <row r="9" spans="1:3">
      <c r="A9" s="4" t="s">
        <v>475</v>
      </c>
      <c r="B9" s="5" t="n">
        <v>-788059</v>
      </c>
      <c r="C9" s="5" t="n">
        <v>-3378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76</v>
      </c>
      <c r="B1" s="2" t="s">
        <v>1</v>
      </c>
    </row>
    <row r="2" spans="1:3">
      <c r="B2" s="2" t="s">
        <v>2</v>
      </c>
      <c r="C2" s="2" t="s">
        <v>36</v>
      </c>
    </row>
    <row r="3" spans="1:3">
      <c r="A3" s="3" t="s">
        <v>236</v>
      </c>
    </row>
    <row r="4" spans="1:3">
      <c r="A4" s="4" t="s">
        <v>477</v>
      </c>
      <c r="B4" s="4" t="s">
        <v>478</v>
      </c>
      <c r="C4" s="4" t="s">
        <v>478</v>
      </c>
    </row>
    <row r="5" spans="1:3">
      <c r="A5" s="3" t="s">
        <v>479</v>
      </c>
    </row>
    <row r="6" spans="1:3">
      <c r="A6" s="4" t="s">
        <v>475</v>
      </c>
      <c r="B6" s="4" t="s">
        <v>480</v>
      </c>
      <c r="C6" s="4" t="s">
        <v>480</v>
      </c>
    </row>
    <row r="7" spans="1:3">
      <c r="A7" s="4" t="s">
        <v>481</v>
      </c>
      <c r="B7" s="4" t="s">
        <v>428</v>
      </c>
      <c r="C7" s="4" t="s">
        <v>4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82</v>
      </c>
      <c r="B1" s="2" t="s">
        <v>1</v>
      </c>
    </row>
    <row r="2" spans="1:3">
      <c r="B2" s="2" t="s">
        <v>2</v>
      </c>
      <c r="C2" s="2" t="s">
        <v>36</v>
      </c>
    </row>
    <row r="3" spans="1:3">
      <c r="A3" s="4" t="s">
        <v>483</v>
      </c>
      <c r="B3" s="5" t="n">
        <v>1804960</v>
      </c>
      <c r="C3" s="5" t="n">
        <v>4303296</v>
      </c>
    </row>
    <row r="4" spans="1:3">
      <c r="A4" s="4" t="s">
        <v>484</v>
      </c>
      <c r="B4" s="6" t="n">
        <v>426547</v>
      </c>
      <c r="C4" s="6" t="n">
        <v>821623</v>
      </c>
    </row>
    <row r="5" spans="1:3">
      <c r="A5" s="4" t="s">
        <v>485</v>
      </c>
      <c r="B5" s="6" t="n">
        <v>-7612316</v>
      </c>
      <c r="C5" s="6" t="n">
        <v>-3257597</v>
      </c>
    </row>
    <row r="6" spans="1:3">
      <c r="A6" s="4" t="s">
        <v>486</v>
      </c>
      <c r="B6" s="6" t="n">
        <v>2639633</v>
      </c>
      <c r="C6" s="6" t="n">
        <v>2102948</v>
      </c>
    </row>
    <row r="7" spans="1:3">
      <c r="A7" s="4" t="s">
        <v>487</v>
      </c>
    </row>
    <row r="8" spans="1:3">
      <c r="A8" s="4" t="s">
        <v>483</v>
      </c>
      <c r="B8" s="6" t="n">
        <v>0</v>
      </c>
      <c r="C8" s="6" t="n">
        <v>0</v>
      </c>
    </row>
    <row r="9" spans="1:3">
      <c r="A9" s="4" t="s">
        <v>484</v>
      </c>
      <c r="B9" s="6" t="n">
        <v>0</v>
      </c>
      <c r="C9" s="6" t="n">
        <v>0</v>
      </c>
    </row>
    <row r="10" spans="1:3">
      <c r="A10" s="4" t="s">
        <v>485</v>
      </c>
      <c r="B10" s="6" t="n">
        <v>-7534739</v>
      </c>
      <c r="C10" s="6" t="n">
        <v>-3294707</v>
      </c>
    </row>
    <row r="11" spans="1:3">
      <c r="A11" s="4" t="s">
        <v>486</v>
      </c>
      <c r="B11" s="6" t="n">
        <v>2882194</v>
      </c>
      <c r="C11" s="6" t="n">
        <v>1311134</v>
      </c>
    </row>
    <row r="12" spans="1:3">
      <c r="A12" s="4" t="s">
        <v>488</v>
      </c>
    </row>
    <row r="13" spans="1:3">
      <c r="A13" s="4" t="s">
        <v>483</v>
      </c>
      <c r="B13" s="6" t="n">
        <v>1804960</v>
      </c>
      <c r="C13" s="6" t="n">
        <v>4303296</v>
      </c>
    </row>
    <row r="14" spans="1:3">
      <c r="A14" s="4" t="s">
        <v>484</v>
      </c>
      <c r="B14" s="6" t="n">
        <v>426547</v>
      </c>
      <c r="C14" s="6" t="n">
        <v>821623</v>
      </c>
    </row>
    <row r="15" spans="1:3">
      <c r="A15" s="4" t="s">
        <v>485</v>
      </c>
      <c r="B15" s="6" t="n">
        <v>-77577</v>
      </c>
      <c r="C15" s="6" t="n">
        <v>37110</v>
      </c>
    </row>
    <row r="16" spans="1:3">
      <c r="A16" s="4" t="s">
        <v>486</v>
      </c>
      <c r="B16" s="5" t="n">
        <v>57439</v>
      </c>
      <c r="C16" s="5" t="n">
        <v>7918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4</v>
      </c>
      <c r="B1" s="2" t="s">
        <v>1</v>
      </c>
    </row>
    <row r="2" spans="1:3">
      <c r="B2" s="2" t="s">
        <v>2</v>
      </c>
      <c r="C2" s="2" t="s">
        <v>36</v>
      </c>
    </row>
    <row r="3" spans="1:3">
      <c r="A3" s="3" t="s">
        <v>135</v>
      </c>
    </row>
    <row r="4" spans="1:3">
      <c r="A4" s="4" t="s">
        <v>129</v>
      </c>
      <c r="B4" s="5" t="n">
        <v>-7612316</v>
      </c>
      <c r="C4" s="5" t="n">
        <v>-3257597</v>
      </c>
    </row>
    <row r="5" spans="1:3">
      <c r="A5" s="3" t="s">
        <v>136</v>
      </c>
    </row>
    <row r="6" spans="1:3">
      <c r="A6" s="4" t="s">
        <v>137</v>
      </c>
      <c r="B6" s="6" t="n">
        <v>259347</v>
      </c>
      <c r="C6" s="6" t="n">
        <v>132615</v>
      </c>
    </row>
    <row r="7" spans="1:3">
      <c r="A7" s="4" t="s">
        <v>138</v>
      </c>
      <c r="B7" s="6" t="n">
        <v>348900</v>
      </c>
      <c r="C7" s="6" t="n">
        <v>440319</v>
      </c>
    </row>
    <row r="8" spans="1:3">
      <c r="A8" s="4" t="s">
        <v>119</v>
      </c>
      <c r="B8" s="6" t="n">
        <v>117458</v>
      </c>
      <c r="C8" s="6" t="n">
        <v>239680</v>
      </c>
    </row>
    <row r="9" spans="1:3">
      <c r="A9" s="4" t="s">
        <v>139</v>
      </c>
      <c r="B9" s="6" t="n">
        <v>0</v>
      </c>
      <c r="C9" s="6" t="n">
        <v>64233</v>
      </c>
    </row>
    <row r="10" spans="1:3">
      <c r="A10" s="4" t="s">
        <v>140</v>
      </c>
      <c r="B10" s="6" t="n">
        <v>1141674</v>
      </c>
      <c r="C10" s="6" t="n">
        <v>50899</v>
      </c>
    </row>
    <row r="11" spans="1:3">
      <c r="A11" s="4" t="s">
        <v>141</v>
      </c>
      <c r="B11" s="6" t="n">
        <v>2771270</v>
      </c>
      <c r="C11" s="6" t="n">
        <v>475174</v>
      </c>
    </row>
    <row r="12" spans="1:3">
      <c r="A12" s="4" t="s">
        <v>142</v>
      </c>
      <c r="B12" s="6" t="n">
        <v>0</v>
      </c>
      <c r="C12" s="6" t="n">
        <v>491802</v>
      </c>
    </row>
    <row r="13" spans="1:3">
      <c r="A13" s="4" t="s">
        <v>143</v>
      </c>
      <c r="B13" s="6" t="n">
        <v>0</v>
      </c>
      <c r="C13" s="6" t="n">
        <v>10747</v>
      </c>
    </row>
    <row r="14" spans="1:3">
      <c r="A14" s="4" t="s">
        <v>144</v>
      </c>
      <c r="B14" s="6" t="n">
        <v>0</v>
      </c>
      <c r="C14" s="6" t="n">
        <v>199935</v>
      </c>
    </row>
    <row r="15" spans="1:3">
      <c r="A15" s="4" t="s">
        <v>145</v>
      </c>
      <c r="B15" s="6" t="n">
        <v>-355000</v>
      </c>
      <c r="C15" s="6" t="n">
        <v>-170309</v>
      </c>
    </row>
    <row r="16" spans="1:3">
      <c r="A16" s="4" t="s">
        <v>146</v>
      </c>
      <c r="B16" s="6" t="n">
        <v>32777</v>
      </c>
      <c r="C16" s="6" t="n">
        <v>0</v>
      </c>
    </row>
    <row r="17" spans="1:3">
      <c r="A17" s="4" t="s">
        <v>147</v>
      </c>
      <c r="B17" s="6" t="n">
        <v>2610</v>
      </c>
      <c r="C17" s="6" t="n">
        <v>0</v>
      </c>
    </row>
    <row r="18" spans="1:3">
      <c r="A18" s="3" t="s">
        <v>148</v>
      </c>
    </row>
    <row r="19" spans="1:3">
      <c r="A19" s="4" t="s">
        <v>149</v>
      </c>
      <c r="B19" s="6" t="n">
        <v>257489</v>
      </c>
      <c r="C19" s="6" t="n">
        <v>362035</v>
      </c>
    </row>
    <row r="20" spans="1:3">
      <c r="A20" s="4" t="s">
        <v>40</v>
      </c>
      <c r="B20" s="6" t="n">
        <v>13705</v>
      </c>
      <c r="C20" s="6" t="n">
        <v>7547</v>
      </c>
    </row>
    <row r="21" spans="1:3">
      <c r="A21" s="4" t="s">
        <v>150</v>
      </c>
      <c r="B21" s="6" t="n">
        <v>196479</v>
      </c>
      <c r="C21" s="6" t="n">
        <v>22327</v>
      </c>
    </row>
    <row r="22" spans="1:3">
      <c r="A22" s="4" t="s">
        <v>46</v>
      </c>
      <c r="B22" s="6" t="n">
        <v>-6596</v>
      </c>
      <c r="C22" s="6" t="n">
        <v>-2100</v>
      </c>
    </row>
    <row r="23" spans="1:3">
      <c r="A23" s="4" t="s">
        <v>151</v>
      </c>
      <c r="B23" s="6" t="n">
        <v>-215873</v>
      </c>
      <c r="C23" s="6" t="n">
        <v>-176495</v>
      </c>
    </row>
    <row r="24" spans="1:3">
      <c r="A24" s="4" t="s">
        <v>54</v>
      </c>
      <c r="B24" s="6" t="n">
        <v>-55959</v>
      </c>
      <c r="C24" s="6" t="n">
        <v>-7943</v>
      </c>
    </row>
    <row r="25" spans="1:3">
      <c r="A25" s="4" t="s">
        <v>152</v>
      </c>
      <c r="B25" s="6" t="n">
        <v>-3104035</v>
      </c>
      <c r="C25" s="6" t="n">
        <v>-1117131</v>
      </c>
    </row>
    <row r="26" spans="1:3">
      <c r="A26" s="3" t="s">
        <v>153</v>
      </c>
    </row>
    <row r="27" spans="1:3">
      <c r="A27" s="4" t="s">
        <v>154</v>
      </c>
      <c r="B27" s="6" t="n">
        <v>-79932</v>
      </c>
      <c r="C27" s="6" t="n">
        <v>-97251</v>
      </c>
    </row>
    <row r="28" spans="1:3">
      <c r="A28" s="4" t="s">
        <v>155</v>
      </c>
      <c r="B28" s="6" t="n">
        <v>-79932</v>
      </c>
      <c r="C28" s="6" t="n">
        <v>-97251</v>
      </c>
    </row>
    <row r="29" spans="1:3">
      <c r="A29" s="3" t="s">
        <v>156</v>
      </c>
    </row>
    <row r="30" spans="1:3">
      <c r="A30" s="4" t="s">
        <v>157</v>
      </c>
      <c r="B30" s="6" t="n">
        <v>-92094</v>
      </c>
      <c r="C30" s="6" t="n">
        <v>-220539</v>
      </c>
    </row>
    <row r="31" spans="1:3">
      <c r="A31" s="4" t="s">
        <v>158</v>
      </c>
      <c r="B31" s="6" t="n">
        <v>4242490</v>
      </c>
      <c r="C31" s="6" t="n">
        <v>636000</v>
      </c>
    </row>
    <row r="32" spans="1:3">
      <c r="A32" s="4" t="s">
        <v>159</v>
      </c>
      <c r="B32" s="6" t="n">
        <v>0</v>
      </c>
      <c r="C32" s="6" t="n">
        <v>1750000</v>
      </c>
    </row>
    <row r="33" spans="1:3">
      <c r="A33" s="4" t="s">
        <v>160</v>
      </c>
      <c r="B33" s="6" t="n">
        <v>0</v>
      </c>
      <c r="C33" s="6" t="n">
        <v>80147</v>
      </c>
    </row>
    <row r="34" spans="1:3">
      <c r="A34" s="4" t="s">
        <v>161</v>
      </c>
      <c r="B34" s="6" t="n">
        <v>0</v>
      </c>
      <c r="C34" s="6" t="n">
        <v>-200000</v>
      </c>
    </row>
    <row r="35" spans="1:3">
      <c r="A35" s="4" t="s">
        <v>162</v>
      </c>
      <c r="B35" s="6" t="n">
        <v>4150396</v>
      </c>
      <c r="C35" s="6" t="n">
        <v>2045608</v>
      </c>
    </row>
    <row r="36" spans="1:3">
      <c r="A36" s="4" t="s">
        <v>163</v>
      </c>
      <c r="B36" s="6" t="n">
        <v>966429</v>
      </c>
      <c r="C36" s="6" t="n">
        <v>831226</v>
      </c>
    </row>
    <row r="37" spans="1:3">
      <c r="A37" s="4" t="s">
        <v>164</v>
      </c>
      <c r="B37" s="6" t="n">
        <v>934407</v>
      </c>
      <c r="C37" s="6" t="n">
        <v>103181</v>
      </c>
    </row>
    <row r="38" spans="1:3">
      <c r="A38" s="4" t="s">
        <v>165</v>
      </c>
      <c r="B38" s="6" t="n">
        <v>1900836</v>
      </c>
      <c r="C38" s="6" t="n">
        <v>934407</v>
      </c>
    </row>
    <row r="39" spans="1:3">
      <c r="A39" s="3" t="s">
        <v>166</v>
      </c>
    </row>
    <row r="40" spans="1:3">
      <c r="A40" s="4" t="s">
        <v>167</v>
      </c>
      <c r="B40" s="6" t="n">
        <v>22521</v>
      </c>
      <c r="C40" s="6" t="n">
        <v>64228</v>
      </c>
    </row>
    <row r="41" spans="1:3">
      <c r="A41" s="4" t="s">
        <v>168</v>
      </c>
      <c r="B41" s="6" t="n">
        <v>0</v>
      </c>
      <c r="C41" s="6" t="n">
        <v>0</v>
      </c>
    </row>
    <row r="42" spans="1:3">
      <c r="A42" s="3" t="s">
        <v>169</v>
      </c>
    </row>
    <row r="43" spans="1:3">
      <c r="A43" s="4" t="s">
        <v>170</v>
      </c>
      <c r="B43" s="6" t="n">
        <v>2857960</v>
      </c>
      <c r="C43" s="6" t="n">
        <v>348096</v>
      </c>
    </row>
    <row r="44" spans="1:3">
      <c r="A44" s="4" t="s">
        <v>171</v>
      </c>
      <c r="B44" s="6" t="n">
        <v>0</v>
      </c>
      <c r="C44" s="6" t="n">
        <v>1184066</v>
      </c>
    </row>
    <row r="45" spans="1:3">
      <c r="A45" s="4" t="s">
        <v>172</v>
      </c>
      <c r="B45" s="6" t="n">
        <v>0</v>
      </c>
      <c r="C45" s="6" t="n">
        <v>520000</v>
      </c>
    </row>
    <row r="46" spans="1:3">
      <c r="A46" s="4" t="s">
        <v>173</v>
      </c>
      <c r="B46" s="6" t="n">
        <v>0</v>
      </c>
      <c r="C46" s="6" t="n">
        <v>75000</v>
      </c>
    </row>
    <row r="47" spans="1:3">
      <c r="A47" s="4" t="s">
        <v>174</v>
      </c>
      <c r="B47" s="6" t="n">
        <v>1384530</v>
      </c>
      <c r="C47" s="6" t="n">
        <v>0</v>
      </c>
    </row>
    <row r="48" spans="1:3">
      <c r="A48" s="4" t="s">
        <v>175</v>
      </c>
      <c r="B48" s="6" t="n">
        <v>1072095</v>
      </c>
      <c r="C48" s="6" t="n">
        <v>0</v>
      </c>
    </row>
    <row r="49" spans="1:3">
      <c r="A49" s="4" t="s">
        <v>176</v>
      </c>
      <c r="B49" s="5" t="n">
        <v>127414</v>
      </c>
      <c r="C49"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17:14:04Z</dcterms:created>
  <dcterms:modified xmlns:dcterms="http://purl.org/dc/terms/" xmlns:xsi="http://www.w3.org/2001/XMLSchema-instance" xsi:type="dcterms:W3CDTF">2019-12-27T17:14:04Z</dcterms:modified>
</cp:coreProperties>
</file>